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Organization" sheetId="8" r:id="rId8"/>
    <s:sheet name="Summary of Significant Accounti" sheetId="9" r:id="rId9"/>
    <s:sheet name="Supplemental Disclosures of Cas" sheetId="10" r:id="rId10"/>
    <s:sheet name="Assets Held for Sale" sheetId="11" r:id="rId11"/>
    <s:sheet name="Long-Term Debt" sheetId="12" r:id="rId12"/>
    <s:sheet name="Asset Retirement Obligations" sheetId="13" r:id="rId13"/>
    <s:sheet name="Fair Value Measurements" sheetId="14" r:id="rId14"/>
    <s:sheet name="Derivative Instruments" sheetId="15" r:id="rId15"/>
    <s:sheet name="Income Taxes" sheetId="16" r:id="rId16"/>
    <s:sheet name="Stockholders' Equity" sheetId="17" r:id="rId17"/>
    <s:sheet name="Equity Incentive Compensation P" sheetId="18" r:id="rId18"/>
    <s:sheet name="Equity Distribution Agreement" sheetId="19" r:id="rId19"/>
    <s:sheet name="Commitments and Contingencies" sheetId="20" r:id="rId20"/>
    <s:sheet name="Guarantor Subsidiaries" sheetId="21" r:id="rId21"/>
    <s:sheet name="Subsequent Events" sheetId="22" r:id="rId22"/>
    <s:sheet name="Summary of Significant Accoun23" sheetId="23" r:id="rId23"/>
    <s:sheet name="Summary of Significant Accoun24" sheetId="24" r:id="rId24"/>
    <s:sheet name="Supplemental Disclosures of C25" sheetId="25" r:id="rId25"/>
    <s:sheet name="Long-Term Debt (Tables)" sheetId="26" r:id="rId26"/>
    <s:sheet name="Asset Retirement Obligations (T" sheetId="27" r:id="rId27"/>
    <s:sheet name="Fair Value Measurements (Tables" sheetId="28" r:id="rId28"/>
    <s:sheet name="Derivative Instruments (Tables)" sheetId="29" r:id="rId29"/>
    <s:sheet name="Equity Incentive Compensation30" sheetId="30" r:id="rId30"/>
    <s:sheet name="Commitments and Contingencies (" sheetId="31" r:id="rId31"/>
    <s:sheet name="Guarantor Subsidiaries (Table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pplemental Disclosures of C39" sheetId="39" r:id="rId39"/>
    <s:sheet name="Assets Held for Sale - Addition" sheetId="40" r:id="rId40"/>
    <s:sheet name="Long-Term Debt - Outstanding De" sheetId="41" r:id="rId41"/>
    <s:sheet name="Long-Term Debt Long-Term Debt -" sheetId="42" r:id="rId42"/>
    <s:sheet name="Long-Term Debt - Cash and Non-C" sheetId="43" r:id="rId43"/>
    <s:sheet name="Asset Retirement Obligations - " sheetId="44" r:id="rId44"/>
    <s:sheet name="Fair Value Measurements - Fair " sheetId="45" r:id="rId45"/>
    <s:sheet name="Fair Value Measurements - Addit" sheetId="46" r:id="rId46"/>
    <s:sheet name="Fair Value Measurements Fair Va" sheetId="47" r:id="rId47"/>
    <s:sheet name="Derivative Instruments - Fair V" sheetId="48" r:id="rId48"/>
    <s:sheet name="Derivative Instruments - Financ" sheetId="49" r:id="rId49"/>
    <s:sheet name="Derivative Instruments - Additi" sheetId="50" r:id="rId50"/>
    <s:sheet name="Income Taxes Income Taxes (Deta" sheetId="51" r:id="rId51"/>
    <s:sheet name="Stockholders' Equity - Addition" sheetId="52" r:id="rId52"/>
    <s:sheet name="Equity Incentive Compensation53" sheetId="53" r:id="rId53"/>
    <s:sheet name="Equity Incentive Compensation54" sheetId="54" r:id="rId54"/>
    <s:sheet name="Equity Incentive Compensation55" sheetId="55" r:id="rId55"/>
    <s:sheet name="Equity Distribution Agreement (" sheetId="56" r:id="rId56"/>
    <s:sheet name="Commitments and Contingencies -" sheetId="57" r:id="rId57"/>
    <s:sheet name="Commitments and Contingencies58" sheetId="58" r:id="rId58"/>
    <s:sheet name="Commitments and Contingencies59" sheetId="59" r:id="rId59"/>
    <s:sheet name="Commitments and Contingencies60" sheetId="60" r:id="rId60"/>
    <s:sheet name="Guarantor Subsidiaries - Additi" sheetId="61" r:id="rId61"/>
    <s:sheet name="Guarantor Subsidiaries - Schedu" sheetId="62" r:id="rId62"/>
    <s:sheet name="Guarantor Subsidiaries - Sche63" sheetId="63" r:id="rId63"/>
    <s:sheet name="Guarantor Subsidiaries - Sche64" sheetId="64" r:id="rId64"/>
    <s:sheet name="Guarantor Subsidiaries - Sche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563">
  <si>
    <t>Document and Entity Information - shares</t>
  </si>
  <si>
    <t>6 Months Ended</t>
  </si>
  <si>
    <t>Jun. 30, 2016</t>
  </si>
  <si>
    <t>Jul. 22, 2016</t>
  </si>
  <si>
    <t>Document Document And Entity Information [Abstract]</t>
  </si>
  <si>
    <t>Document Type</t>
  </si>
  <si>
    <t>10-Q</t>
  </si>
  <si>
    <t>Amendment Flag</t>
  </si>
  <si>
    <t>false</t>
  </si>
  <si>
    <t>Document Period End Date</t>
  </si>
  <si>
    <t>Jun. 30,
		2016</t>
  </si>
  <si>
    <t>Document Fiscal Year Focus</t>
  </si>
  <si>
    <t>Document Fiscal Period Focus</t>
  </si>
  <si>
    <t>Q2</t>
  </si>
  <si>
    <t>Trading Symbol</t>
  </si>
  <si>
    <t>BBG</t>
  </si>
  <si>
    <t>Entity Registrant Name</t>
  </si>
  <si>
    <t>BILL BARRETT CORPORATION</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Accounts receivable, net of allowance for doubtful accounts</t>
  </si>
  <si>
    <t>Derivative assets</t>
  </si>
  <si>
    <t>Assets held for sale, net of amortization and impairment</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Deferred income taxes</t>
  </si>
  <si>
    <t>Deferred financing costs and other noncurrent assets</t>
  </si>
  <si>
    <t>Total</t>
  </si>
  <si>
    <t>Current liabilities:</t>
  </si>
  <si>
    <t>Accounts payable and accrued liabilities</t>
  </si>
  <si>
    <t>Amounts payable to oil and gas property owners</t>
  </si>
  <si>
    <t>Production taxes payable</t>
  </si>
  <si>
    <t>Current portion of long-term debt</t>
  </si>
  <si>
    <t>Liabilities associated with assets held for sale</t>
  </si>
  <si>
    <t>Total current liabilities</t>
  </si>
  <si>
    <t>Long-term debt, net of debt issuance costs</t>
  </si>
  <si>
    <t>Asset retirement obligations</t>
  </si>
  <si>
    <t>Derivatives and other noncurrent liabilities</t>
  </si>
  <si>
    <t>Stockholders' equity:</t>
  </si>
  <si>
    <t>Common stock, $0.001 par value; authorized 150,000,000 shares; 60,212,659 and 49,864,512 shares issued and outstanding at June 30, 2016 and December 31, 2015, respectively, with 1,371,328 and 1,471,508 shares subject to restrictions, respectively</t>
  </si>
  <si>
    <t>Additional paid-in capital</t>
  </si>
  <si>
    <t>Retained earnings (Accumulated deficit)</t>
  </si>
  <si>
    <t>Treasury stock, at cost: zero shares at June 30, 2016 and December 31, 2015,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shares subject to restrictions (in shares)</t>
  </si>
  <si>
    <t>Treasury stock, shares (in shares)</t>
  </si>
  <si>
    <t>CONSOLIDATED STATEMENTS OF OPERATIONS (UNAUDITED) - USD ($) $ in Thousands</t>
  </si>
  <si>
    <t>3 Months Ended</t>
  </si>
  <si>
    <t>Jun. 30, 2015</t>
  </si>
  <si>
    <t>Operating and Other Revenues:</t>
  </si>
  <si>
    <t>Oil, gas and NGL production</t>
  </si>
  <si>
    <t>Other</t>
  </si>
  <si>
    <t>Total operating and other revenues</t>
  </si>
  <si>
    <t>Operating Expenses:</t>
  </si>
  <si>
    <t>Lease operating expense</t>
  </si>
  <si>
    <t>Gathering, transportation and processing expense</t>
  </si>
  <si>
    <t>Production tax expense</t>
  </si>
  <si>
    <t>Exploration expense</t>
  </si>
  <si>
    <t>Impairment, dry hole costs and abandonment expense</t>
  </si>
  <si>
    <t>(Gain) Loss on divestitures</t>
  </si>
  <si>
    <t>Depreciation, depletion and amortization</t>
  </si>
  <si>
    <t>Unused commitments</t>
  </si>
  <si>
    <t>General and administrative expense</t>
  </si>
  <si>
    <t>Total operating expenses</t>
  </si>
  <si>
    <t>Operating Income (Loss)</t>
  </si>
  <si>
    <t>Other Income and Expense:</t>
  </si>
  <si>
    <t>Interest and other income</t>
  </si>
  <si>
    <t>Interest expense</t>
  </si>
  <si>
    <t>Commodity derivative gain (loss)</t>
  </si>
  <si>
    <t>Gain (Loss) on extinguishment of debt</t>
  </si>
  <si>
    <t>Total other income and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CONSOLIDATED STATEMENTS OF COMPREHENSIVE INCOME (LOSS) (UNAUDITED) - USD ($) $ in Thousands</t>
  </si>
  <si>
    <t>12 Months Ended</t>
  </si>
  <si>
    <t>Statement of Comprehensive Income [Abstract]</t>
  </si>
  <si>
    <t>Other Comprehensive Income (Loss), net of tax:</t>
  </si>
  <si>
    <t>Other comprehensive income (loss)</t>
  </si>
  <si>
    <t>Comprehensive Income (Loss)</t>
  </si>
  <si>
    <t>CONSOLIDATED STATEMENTS OF CASH FLOWS (UNAUDITED) - USD ($) $ in Thousands</t>
  </si>
  <si>
    <t>Operating Activities:</t>
  </si>
  <si>
    <t>Adjustments to reconcile to net cash provided by operations:</t>
  </si>
  <si>
    <t>Deferred income tax benefit</t>
  </si>
  <si>
    <t>Total commodity derivative (gain) loss</t>
  </si>
  <si>
    <t>Gain (Loss) on settlements of commodity derivatives</t>
  </si>
  <si>
    <t>Stock compensation and other non-cash charges</t>
  </si>
  <si>
    <t>Amortization of deferred financing costs</t>
  </si>
  <si>
    <t>(Gain) Loss on extinguishment of debt</t>
  </si>
  <si>
    <t>(Gain) Loss on sale of properties</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Proceeds from sale of properties and other investing activities</t>
  </si>
  <si>
    <t>Cash paid for short-term investments</t>
  </si>
  <si>
    <t>Proceeds from the sale of short-term investments</t>
  </si>
  <si>
    <t>Net cash provided by (used in) investing activities</t>
  </si>
  <si>
    <t>Financing Activities:</t>
  </si>
  <si>
    <t>Principal payments on debt</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 EQUITY (UNAUDITED) - USD ($) $ in Thousands</t>
  </si>
  <si>
    <t>Common Stock</t>
  </si>
  <si>
    <t>Additional Paid-In Capital</t>
  </si>
  <si>
    <t>Retained Earnings (Accumulated Deficit)</t>
  </si>
  <si>
    <t>Treasury Stock</t>
  </si>
  <si>
    <t>Balance at Dec. 31, 2014</t>
  </si>
  <si>
    <t>Increase (Decrease) in Stockholders' Equity [Roll Forward]</t>
  </si>
  <si>
    <t>Exercise of options, restricted stock activity and shares exchanged for exercise and tax withholding</t>
  </si>
  <si>
    <t>Stock-based compensation</t>
  </si>
  <si>
    <t>Retirement of treasury stock</t>
  </si>
  <si>
    <t>Settlement of convertible notes</t>
  </si>
  <si>
    <t>Net income (loss)</t>
  </si>
  <si>
    <t>Balance at Dec. 31, 2015</t>
  </si>
  <si>
    <t>Exchange of senior notes for shares of common stock</t>
  </si>
  <si>
    <t>Balance at Jun. 30, 2016</t>
  </si>
  <si>
    <t>Organization</t>
  </si>
  <si>
    <t>Organization, Consolidation and Presentation of Financial Statements [Abstract]</t>
  </si>
  <si>
    <t>Organization Bill Barrett Corporation, a Delaware corporation, together with its wholly-owned subsidiaries (collectively, the "Company"), is an independent oil and gas company engaged in the exploration, development and production of crude oil, natural gas and natural gas liquids ("NGLs"). Since its inception in January 2002, the Company has conducted its activities principally in the Rocky Mountain region of the United States.</t>
  </si>
  <si>
    <t>Summary of Significant Accounting Policies</t>
  </si>
  <si>
    <t>Accounting Policies [Abstract]</t>
  </si>
  <si>
    <t>Summary of Significant Accounting Policies 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Annual Report on Form 10-K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Company's 2015 Annual Report on Form 10-K.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proved oil and gas properties and the amount of future capital costs used in these calculations. Assumptions, judgments and estimates also are required in determining asset retirement obligations, the timing of dry hole costs, impairments of unproved oil and gas properties, valuing deferred tax assets and estimating fair values of derivative instruments and stock-based payment awards. Accounts Receivable. Accounts receivable is comprised of the following: As of June 30, 2016 As of December 31, 2015 (in thousands) Accrued oil, gas and NGL sales $ 26,271 $ 33,594 Due from joint interest owners 5,526 8,373 Other 2,120 1,508 Allowance for doubtful accounts — (14 ) Total accounts receivable $ 33,917 $ 43,461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Unaudited Consolidated Statements of Cash Flows. If an exploratory well does find proved reserves, the costs remain capitalized and are included within additions to oil and gas properties and remain within cash flows from investing activities in the Unaudited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on a first-in, first-out basis. The following table sets forth the net capitalized costs and associated accumulated DD&amp;A and non-cash impairments relating to the Company's oil, natural gas and NGL producing activities: As of June 30, 2016 As of December 31, 2015 (in thousands) Proved properties $ 300,535 $ 320,538 Wells and related equipment and facilities 1,163,081 1,592,716 Support equipment and facilities 58,246 77,785 Materials and supplies 5,867 9,171 Total proved oil and gas properties (1) $ 1,527,729 $ 2,000,210 Unproved properties 32,234 33,336 Wells and facilities in progress 4,690 45,862 Total unproved oil and gas properties, excluded from amortization (1) $ 36,924 $ 79,198 Accumulated depreciation, depletion, amortization and impairment (1) (456,695 ) (918,510 ) Total oil and gas properties, net (1) $ 1,107,958 $ 1,160,898 (1) Excludes oil and gas properties held for sale of $33.7 million , comprised of $571.9 million of proved oil and gas properties and $3.2 million of unproved oil and gas properties, net of accumulated depreciation, depletion, amortization and impairment of $541.4 million . Held for sale balances are included in current assets as assets held for sale, net of amortization and impairment, in the Unaudited Consolidated Balance Sheet as of June 30, 2016. See Note 4 for additional information on assets held for sale. The Company reviews proved oil and gas properties on a field-by-field basis for impairment on a quarterly basis or whenever events and circumstances indicate that a decline in the recoverability of their carrying value may have occurred. The Company estimates the expected undiscounted future net cash flows of its oil and gas properties based on the Company's best estimate of development plans, future production, commodity pric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proved oil and gas properties, no impairment is taken. If the carrying value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analysis of its proved property represents the applicable market value. The factors used to determine fair value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Oil and gas properties are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Company recognized non-cash impairment, dry hole costs and abandonment expense in the Unaudited Consolidated Statements of Operations, as follows: Three Months Ended June 30, Six Months Ended June 30, 2016 2015 2016 2015 (in thousands) Non-cash impairment of proved oil and gas properties $ — $ 272 (1) $ — $ 272 (1) Non-cash impairment of unproved oil and gas properties — 173 (1) 183 231 (1) Dry hole costs 13 (58 ) 70 (43 ) Abandonment expense and lease expirations 221 703 539 1,885 Total non-cash impairment, dry hole costs and abandonment expense $ 234 $ 1,090 $ 792 $ 2,345 (1) Non-cash impairment of proved and unproved oil and gas properties for the three and six months ended June 30, 2015 related to the Company's remaining Powder River Basin properties based upon a true up of previously estimated fair value relative to carrying value. These assets were classified as held for sale as of December 31, 2014 and sold in February 2015.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Accrued Liabilities. Accounts payable and accrued liabilities are comprised of the following: As of June 30, 2016 As of December 31, 2015 (in thousands) Accrued drilling, completion and facility costs $ 6,445 $ 32,895 Accrued lease operating, gathering, transportation and processing expenses 5,994 4,930 Accrued general and administrative expenses 5,893 10,962 Accrued interest payable 12,298 13,918 Trade payables and other 2,716 1,632 Total accounts payable and accrued liabilities $ 33,346 $ 64,337 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volumetric share of gas and NGLs sold by the Company that cannot be volumetrically balanced in the future due to insufficient remaining reserves. The Company's remaining over- and under-produced gas and NGLs balancing positions are taken into account in determining the Company's proved oil, gas and NGL reserves. Imbalances at June 30, 2016 and 2015 were not material.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 and in the Unaudited Consolidated Statements of Operations as commodity derivative gain (los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will be realized. If it is determined that the deferred tax asset will not be realized, then a valuation allowance will be recorded against the deferred tax asset.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16 . Earnings/Loss Per Share. Basic net income (loss) per common share is calculated by dividing net income (loss) attributable to common stock by the weighted average number of common shares outstanding during each period. Diluted net income per common share is calculated by dividing net income attributable to common stock by the weighted average number of common shares outstanding and other dilutive securities. Potentially dilutive securities for the diluted net income per common share calculations consist of nonvested equity shares of common stock, in-the-money outstanding stock options to purchase the Company's common stock and shares into which the Convertible Notes are convertible. No potential common shares are included in the computation of any diluted per share amount when a net loss exists, as was the case for the three and six months ended June 30, 2016 and 2015 . The following table sets forth the calculation of basic and diluted income (loss) per share: Three Months Ended June 30, Six Months Ended June 30, 2016 2015 2016 2015 (in thousands, except per share amounts) Net income (loss) $ (48,419 ) $ (44,581 ) $ (94,915 ) $ (56,312 ) Basic weighted-average common shares outstanding in period 51,832 48,299 50,165 48,249 Diluted weighted-average common shares outstanding in period 51,832 48,299 50,165 48,249 Basic net income (loss) per common share $ (0.93 ) $ (0.92 ) $ (1.89 ) $ (1.17 ) Diluted net income (loss) per common share $ (0.93 ) $ (0.92 ) $ (1.89 ) $ (1.17 ) New Accounting Pronouncements. In March 2016, the Financial Accounting Standards Board ("FASB") issued Accounting Standards Update ("ASU")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ASU 2016-09 is effective for the annual periods beginning after December 15, 2016, and interim periods within those annual periods. The Company is currently evaluating the impact of adopting this standard.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is currently evaluating the impact of adopting this standard. In November 2015, the FASB issued ASU 2015-17, Balance Sheet Classification of Deferred Taxes . The objective of this update is to require deferred tax liabilities and assets to be classified as noncurrent in a classified statement of financial position. ASU 2015-17 is effective for annual periods beginning after December 15, 2016, and interim periods within those annual periods. The standard will be adopted retrospectively and will not have a significant impact on the Company's disclosures and financial statements. In April 2015, the FASB issued ASU 2015-03, Simplifying the Presentation of Debt Issuance Costs . The objective of this update is to require that debt issuance costs related to a recognized debt liability be presented in the balance sheet as a direct reduction from the carrying amount of that debt liability, consistent with debt discounts. In August 2015, the FASB issued ASU 2015-15, Presentation and Subsequent Measurement of Debt Issuance Costs Associated with Line-of-Credit Arrangements . This ASU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03 and ASU 2015-15 are effective for fiscal years, and interim periods within those fiscal years, beginning after December 15, 2015, should be applied retrospectively and represent a change in accounting principle. The Company adopted ASU 2015-03 and ASU 2015-15 as of March 31, 2016, and as a result, $8.7 million of debt issuance costs related to the Company’s senior notes and convertible senior notes was reclassified from deferred financing costs and other noncurrent assets to long-term debt in the Company’s consolidated balance sheet as of December 31, 2015. The Company elected to continue presenting the debt issuance costs associated with its credit facility within deferred financing costs and other noncurrent assets in the consolidated balance sheets. In August 2014, the FASB issued ASU 2014-15, Disclosure of Uncertainties about an Entity's Ability to Continue as a Going Concern. The objective of this update is to provide guidance in GAAP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The standard will be adopted prospectively. In May 2014, the FASB issued ASU 2014-09, Revenue from Contracts with Customers. The objective of this update is to clarify the principles for recognizing revenue and to develop a common revenue standard. ASU 2015-14 deferred the effective reporting periods of ASU 2014-09, and it is now effective for annual reporting periods beginning after December 15, 2017, including interim periods within that reporting period. The Company is currently evaluating the impact of adopting this standard.</t>
  </si>
  <si>
    <t>Supplemental Disclosures of Cash Flow Information</t>
  </si>
  <si>
    <t>Supplemental Cash Flow Elements [Abstract]</t>
  </si>
  <si>
    <t>Supplemental Disclosures of Cash Flow Information Supplemental cash flow information is as follows: Six Months Ended June 30, 2016 2015 (in thousands) Cash paid for interest $ 31,287 $ 30,839 Cash paid for income taxes — 1,052 Supplemental disclosures of non-cash investing and financing activities: Accrued liabilities - oil and gas properties 7,452 56,654 Accrued liabilities - equity offering costs — 624 Change in asset retirement obligations, net of disposals 21 (138 ) Retirement of treasury stock (1,042 ) (1,015 ) Fair value of debt exchanged for common stock (1) 74,400 — (1) See Note 5 for additional information regarding the Debt Exchange.</t>
  </si>
  <si>
    <t>Assets Held for Sale</t>
  </si>
  <si>
    <t>Property, Plant and Equipment [Abstract]</t>
  </si>
  <si>
    <t>Assets Held for Sale Assets are classified as held for sale when the Company commits to a plan to sell the assets and there is reasonable certainty the sale will take place within one year. Upon classification as held for sale, long-lived assets are analyzed for impairment to identify and expense any excess of carrying value over fair value less costs to sell. In addition, the assets are no longer depreciated or depleted. During the three months ended March 31, 2016, the Company committed to a plan to sell certain non-core assets in the Uinta Basin. Therefore, the related assets and liabilities were classified as held for sale in the Unaudited Consolidated Balance Sheet as of March 31, 2016. The related assets continue to be classified as held for sale in the Unaudited Consolidated Balance Sheet as of June 30, 2016, as the sale did not close until July 14, 2016. See Note 15 for additional information regarding this subsequent event. Assets held for sale are recorded at the lesser of their respective carrying value or fair value less estimated costs to sell. The fair value of the net assets held for sale was $28.9 million and was presented as assets held for sale, net of amortization and impairment, of $33.7 million and liabilities associated with assets held for sale of $4.8 million on the Unaudited Consolidated Balance Sheet as of June 30, 2016.</t>
  </si>
  <si>
    <t>Long-Term Debt</t>
  </si>
  <si>
    <t>Debt Disclosure [Abstract]</t>
  </si>
  <si>
    <t>Long-Term Debt The Company's outstanding debt is summarized below: As of June 30, 2016 As of December 31, 2015 Maturity Date Principal Debt Issuance Costs Carrying Amount Principal Debt Issuance Costs Carrying Amount (in thousands) Amended Credit Facility April 9, 2020 $ — $ — $ — $ — $ — $ — Convertible Notes (1)(2) March 15, 2028 579 — 579 579 — 579 7.625% Senior Notes (3) October 1, 2019 315,300 (2,563 ) 312,737 400,000 (3,752 ) 396,248 7.0% Senior Notes (4) October 15, 2022 400,000 (4,590 ) 395,410 400,000 (4,953 ) 395,047 Lease Financing Obligation (5) August 10, 2020 3,004 (4 ) 3,000 3,222 (4 ) 3,218 Total Debt $ 718,883 $ (7,157 ) $ 711,726 $ 803,801 $ (8,709 ) $ 795,092 Less: Current Portion of Long-Term Debt (6) 447 — 447 440 — 440 Total Long-Term Debt $ 718,436 $ (7,157 ) $ 711,279 $ 803,361 $ (8,709 ) $ 794,652 (1) The aggregate estimated fair value of the Convertible Notes was approximately $0.5 million as of June 30, 2016 and December 31, 2015 based on reported market trades of these instruments. (2) The Company has the right at any time, with at least 30 days' notice, to call the remaining Convertible Notes, and the holders have the right to require the Company to purchase the notes on each of March 20, 2018 and March 20, 2023. (3) The aggregate estimated fair value of the 7.625% Senior Notes was approximately $245.4 million and $270.2 million as of June 30, 2016 and December 31, 2015 , respectively, based on reported market trades of these instruments. (4) The aggregate estimated fair value of the 7.0% Senior Notes was approximately $292.7 million and $272.0 million as of June 30, 2016 and December 31, 2015 , respectively, based on reported market trades of these instruments. (5) The aggregate estimated fair value of the Lease Financing Obligation was approximately $3.0 million as of June 30, 2016 and $3.1 million as of December 31, 2015 . Because there is no active, public market for the Lease Financing Obligation, the aggregate estimated fair value was based on market-based parameters of comparable term secured financing instruments. (6) The current portion of the long-term debt as of June 30, 2016 and December 31, 2015 includes the current portion of the Lease Financing Obligation. Amended Credit Facility The Amended Credit Facility had commitments and a borrowing base of $335.0 million from 13 lenders as of June 30, 2016 . As of June 30, 2016 , the Company had no amounts outstanding under the Amended Credit Facility. As credit support for future payment under a contractual obligation, a $26.0 million letter of credit was issued under the Amended Credit Facility, which reduced the available borrowing capacity of the Amended Credit Facility as of June 30, 2016 to $309.0 million . The borrowing base will not be impacted by the sale of certain non-core assets in the Uinta Basin described in Note 4 and Note 15. Interest rates are LIBOR plus applicable margins of 1.5% to 2.5% or ABR plus 0.5% to 1.5% and the unused commitment fee is between 0.375% and 0.5% based on borrowing base utilization. There have not been any borrowings under the Amended Credit Facility in 2016. The borrowing base under the Amended Credit Facility is determined at the discretion of the lenders, based on the collateral value of our proved reserves that have been mortgaged to such lenders, and is subject to regular re-determinations on or about April 1 and October 1 of each year, as well as following any property sales. On April 11, 2016, the borrowing base was reduced from $375.0 million to $335.0 million based on proved reserves and the commodity hedge position in place at December 31, 2015. Future borrowing bases will be computed based on proved oil, natural gas and NGL reserves, hedge positions and estimated future cash flows from those reserves calculated using future commodity pricing provided by our lenders, as well as any other outstanding debt. Lower commodity prices will impact the amount lenders will provide for a borrowing base. The Amended Credit Facility also contains certain financial covenants. The Company is currently in compliance with all financial covenants and has complied with all financial covenants since issuance. If the Company fails to comply with the covenants or other terms of any agreements governing the Company's debt, the Company's lenders and holders of the Company's convertible notes and senior notes may have the right to accelerate the maturity of that debt and foreclose upon the collateral, if any, securing that debt. The occurrence of any such event would adversely affect the Company's financial condition. In September 2015, the Company obtained an amendment to the Amended Credit Facility that replaced the Company's debt-to-EBITDAX (earnings before interest, taxes, depreciation, depletion, amortization and exploration expenses) covenant in the facility with a secured debt-to-EBITDAX covenant and an EBITDAX-to-interest covenant through March 31, 2018. There can be no assurance that the Company will be able to obtain similar amendments, or waivers of covenant breaches, in the future if needed. 5% Convertible Senior Notes Due 2028 On March 12, 2008, the Company issued $172.5 million aggregate principal amount of Convertible Notes. On March 20, 2012, $147.2 million of the outstanding principal amount, or approximately 85% of the outstanding Convertible Notes, were put to the Company and redeemed by the Company at par. On March 20, 2015, $24.8 million of the remaining outstanding principal amount, or approximately 98% of the remaining outstanding Convertible Notes, were put to the Company and redeemed by the Company at par. After the redemption, $0.6 million aggregate principal amount of the Convertible Notes were outstanding as of June 30, 2016 . The Convertible Notes mature on March 15, 2028 , unless earlier converted, redeemed or purchased by the Company. The Convertible Notes are senior unsecured obligations and rank equal in right of payment to all of the Company's existing and future senior unsecured indebtedness, are senior in right of payment to all of the Company's future subordinated indebtedness, and are effectively subordinated to all of the Company's secured indebtedness with respect to the collateral securing such indebtedness. The Convertible Notes are structurally subordinated to all present and future secured and unsecured debt and other obligations of the Company's subsidiaries. The Convertible Notes are fully and unconditionally guaranteed by the subsidiaries that guarantee the Company's indebtedness under the Amended Credit Facility, the 7.625% Senior Notes and the 7.0% Senior Notes. The Convertible Notes bear interest at a rate of 5% per annum, payable semi-annually in arrears on March 15 and September 15 of each year. Holders of the remaining Convertible Notes may require the Company to purchase all or a portion of their Convertible Notes for cash on each of March 20, 2018 and March 20, 2023 at a purchase price equal to 100% of the principal amount of the Convertible Notes to be repurchased, plus accrued and unpaid interest, if any, up to but excluding the applicable purchase date. The Company has the right with at least 30 days' notice to call the Convertible Notes. 7.625% Senior Notes Due 2019 On September 27, 2011, the Company issued $400.0 million in principal amount of 7.625% Senior Notes due 2019 at par. On June 3, 2016, the Company completed a debt exchange with a holder of the 7.625% Senior Notes (the "Debt Exchange"). The holder exchanged $84.7 million principal amount of the 7.625% Senior Notes for 10 million newly issued shares of the Company’s common stock. Based on the fair value of the shares issued, the Company recognized an $8.7 million gain on extinguishment of debt on the Consolidated Statement of Operations for the three and six months ended June 30, 2016 . After the Debt Exchange, $315.3 million aggregate principal amount of the 7.625% Senior Notes were outstanding as of June 30, 2016 . The 7.625% Senior Notes mature on October 1, 2019 . Interest is payable in arrears semi-annually on April 1 and October 1 of each year. The 7.625% Senior Notes are senior unsecured obligations of the Company and rank equal in right of payment with all of the Company's other existing and future senior unsecured indebtedness, including the Convertible Notes and 7.0% Senior Notes. The 7.625% Senior Notes are currently redeemable at the Company's option at a specified redemption price. The 7.625% Senior Notes are fully and unconditionally guaranteed by the subsidiaries that guarantee the Company's indebtedness under the Amended Credit Facility, the Convertible Notes and the 7.0% Senior Notes. The 7.625% Senior Notes include certain covenants that limit the Company's ability to incur additional indebtedness, make restricted payments, create liens or sell assets and that generally prohibit the Company from paying dividends. The Company is currently in compliance with all financial covenants and has complied with all financial covenants since issuance. 7.0% Senior Notes Due 2022 On March 12, 2012, the Company issued $400.0 million in aggregate principal amount of 7.0% Senior Notes due 2022 at par. The 7.0% Senior Notes mature on October 15, 2022 . Interest is payable in arrears semi-annually on April 15 and October 15 of each year. The 7.0% Senior Notes are senior unsecured obligations and rank equal in right of payment with all of the Company's other existing and future senior unsecured indebtedness, including the Convertible Notes and 7.625% Senior Notes. The 7.0% Senior Notes are redeemable at the Company's option beginning on October 15, 2017 at an initial redemption price of 103.5% of the principal amount of the notes. The 7.0% Senior Notes are fully and unconditionally guaranteed by the subsidiaries that guarantee the Company's indebtedness under the Amended Credit Facility, the Convertible Notes and the 7.625% Senior Notes. The 7.0% Senior Notes include certain covenants that limit the Company's ability to incur additional indebtedness, make restricted payments, create liens or sell assets and that generally prohibit the Company from paying dividends. The Company is currently in compliance with all financial covenants and has complied with all financial covenants since issuance. Lease Financing Obligation Due 2020 The Company has a lease financing obligation with a balance of $3.0 million as of June 30, 2016 resulting from the Company's sale and subsequent lease back of certain compressors and related facilities owned by the Company (the "Lease Financing Obligation"). The Lease Financing Obligation expires on August 10, 2020 , and the Company has the option to purchase the equipment at the end of the lease term for the then current fair market value. The Lease Financing Obligation also contains an early buyout option pursuant to which the Company may purchase the equipment for $1.8 million on February 10, 2019. The lease payments related to the equipment are recognized as principal and interest expense based on a weighted average implicit interest rate of 3.3% . See Note 13 for a discussion of aggregate minimum future lease payments. The following table summarizes, for the periods indicated, the cash or accrued portion of interest expense related to the Amended Credit Facility, the outstanding Convertible Notes, the 7.625% Senior Notes, the 7.0% Senior Notes and the Lease Financing Obligation along with the non-cash portion resulting from the amortization of the debt discount and transaction costs through interest expense: Three Months Ended June 30, Six Months Ended June 30, 2016 2015 2016 2015 (in thousands) Amended Credit Facility (1) Cash interest $ 437 $ 437 $ 875 $ 870 Non-cash interest (2) $ 449 $ 1,783 $ 656 $ 2,369 Convertible Notes (3) Cash interest $ 7 $ 10 $ 14 $ 286 Non-cash interest $ — $ 2 $ — $ 5 7.625% Senior Notes (4) Cash interest $ 7,105 $ 7,625 $ 14,730 $ 15,250 Non-cash interest $ 233 $ 273 $ 483 $ 546 7.0% Senior Notes (5) Cash interest $ 7,000 $ 7,000 $ 14,000 $ 14,000 Non-cash interest $ 181 $ 204 $ 362 $ 408 Lease Financing Obligation (6) Cash interest $ 25 $ 28 $ 51 $ 57 Non-cash interest $ — $ 24 $ 1 $ 24 (1) Cash interest includes amounts related to interest and commitment fees incurred on the Amended Credit Facility and participation and fronting fees paid on the letter of credit. (2) The three and six months ended June 30, 2015 included $1.6 million related to amending the credit facility. (3) The stated interest rate for the Convertible Notes is 5% per annum. The effective interest rate of the Convertible Notes includes amortization of the debt discount, which represented the fair value of the equity conversion feature at the time of issue. The stated interest rate of 5% on the Convertible Notes will be the effective interest rate of the $0.6 million remaining principal balance, as the related debt discount was fully amortized as of March 31, 2012. (4) The stated interest rate for the 7.625% Senior Notes is 7.625% per annum with an effective interest rate of 8.0% per annum. (5) The stated interest rate for the 7.0% Senior Notes is 7.0% per annum with an effective interest rate of 7.2% per annum. (6) The effective interest rate for the Lease Financing Obligation is 3.3% per annum.</t>
  </si>
  <si>
    <t>Asset Retirement Obligations</t>
  </si>
  <si>
    <t>Asset Retirement Obligation Disclosure [Abstract]</t>
  </si>
  <si>
    <t>Asset Retirement Obligations A reconciliation of the Company's asset retirement obligations for the six months ended June 30, 2016 is as follows (in thousands): As of December 31, 2015 $ 15,176 Liabilities incurred 82 Liabilities settled (10 ) Disposition of properties (51 ) Accretion expense 465 Revisions to estimate — As of June 30, 2016 $ 15,662 Less: liabilities associated with assets held for sale 4,785 Less: current asset retirement obligations 413 Long-term asset retirement obligations $ 10,464</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The following tables set forth by level within the fair value hierarchy the Company's assets and liabilities that were measured at fair value in the Unaudited Consolidated Balance Sheets. As of June 30, 2016 Level 1 Level 2 Level 3 Total (in thousands) Assets Cash equivalents (1) $ 40,070 $ — $ — $ 40,070 Deferred compensation plan (1) 1,241 — — 1,241 Commodity derivatives (1) — 51,686 — 51,686 Assets held for sale (2) — — 33,717 33,717 Liabilities Commodity derivatives (1) $ — $ 3,531 $ — $ 3,531 Liabilities associated with assets held for sale (2) — — 4,785 4,785 (1) This represents a financial asset or liability that is measured at fair value on a recurring basis. (2) This represents a non-financial asset or liability that is measured at fair value on a nonrecurring basis. As of December 31, 2015 Level 1 Level 2 Level 3 Total (in thousands) Assets Cash equivalents (1) $ 60,065 $ — $ — $ 60,065 Deferred compensation plan (1) 1,231 — — 1,231 Commodity derivatives (1) — 119,471 — 119,471 Proved oil and gas properties (2) — — 178,221 178,221 Unproved oil and gas properties (2) — — 5,539 5,539 (1) This represents a financial asset or liability that is measured at fair value on a recurring basis. (2) This represents a non-financial asset or liability that is measured at fair value on a nonrecurring basis. Cash equivalents – The highly liquid cash equivalents are recorded at carrying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Unaudited Consolidated Balance Sheets. The deferred compensation plan financial assets are reported at fair value based on active market quotes, which represent Level 1 inputs. Commodity derivatives – The fair value of crude oil, natural gas and NGL forwards and options are estimated using a combined income and market valuation methodology with a mid-market pricing convention based upon forward commodity price and volatility curves. The curves are obtained from independent pricing services reflecting broker market quotes. The Company did not make any adjustments to the obtained curves. The pricing services publish observable market information from multiple brokers and exchanges. No proprietary models are used by the pricing services for the inputs. The Company utilized the counterparties' valuations to assess the reasonableness of the Company's valuations.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methods and assumptions were used to estimate the fair values of the assets and liabilities in the table above. Oil and gas properties – Oil and gas property costs are evaluated for impairment and reduced to fair value when there is an indication that the carrying costs may not be recoverabl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During the year ended December 31, 2015, the Company reduced its Uinta Oil Program assets to a fair value of $183.8 million , resulting in a non-cash impairment charge of $572.4 million . Properties classified as held for sale are valued using a market approach, based on an estimated selling price, as evidenced by current marketing activities, if possible. If an estimated selling price is not available, the Company utilizes the income valuation technique discussed above. The fair value of net assets classified as held for sale was $28.9 million as of June 30, 2016 . See Note 4 for additional information on assets held for sale. Long-term Debt – Long-term debt is not presented at fair value on the Unaudited Consolidated Balance Sheets, as it is recorded at carrying value, net of unamortized debt issuance costs. The fair values of the Company's fixed rate 7.625% Senior Notes and 7.0% Senior Notes totaled $538.1 million as of June 30, 2016 . The fair values of the Company's fixed rate 7.625% Senior Notes and 7.0% Senior Notes totaled $542.2 million as of December 31, 2015 . The fair values of the Company's fixed rate Senior Notes are based on active market quotes, which represent Level 1 inputs. The Company estimated the fair value of the Debt Exchange based on the fair value of the Company's common stock. The fair value of the common stock is based on active market quotes, which represent Level 1 inputs. The Company recognized an $8.7 million gain on extinguishment of debt on the Consolidated Statement of Operations for the three and six months ended June 30, 2016 as a result of the Debt Exchange. See Note 5 for additional information regarding the Debt Exchange. There is no active, public market for the Amended Credit Facility, Convertible Notes or Lease Financing Obligation. The recorded value of the Amended Credit Facility approximates its fair value due to its floating rate structure based on the LIBOR spread and the Company's borrowing base utilization. The Amended Credit Facility had a balance of zero as of June 30, 2016 and December 31, 2015 . The Convertible Notes had a fair value of $0.5 million as of June 30, 2016 and December 31, 2015 . The fair value of the Convertible Notes is measured based on market-based parameters of the various components of the Convertible Notes and over the counter trades. The Lease Financing Obligation fair values of $3.0 million and $3.1 million as of June 30, 2016 and December 31, 2015 , respectively, are measured based on market-based parameters of comparable term secured financing instruments. The fair value measurements for the Amended Credit Facility, Convertible Notes and Lease Financing Obligation represent Level 2 inputs.</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related to the sale of a portion of the Company's production.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in the Unaudited Consolidated Balance Sheets as assets or liabilities. The following table summarizes the location, as well as the gross and net fair value amounts of all derivative instruments presented in the Unaudited Consolidated Balance Sheets as of the dates indicated. As of June 30, 2016 Balance Sheet Gross Amounts of Recognized Assets Gross Amounts Offset in the Balance Sheet Net Amounts of Assets Presented in the Balance Sheet (in thousands) Derivative assets (current) $ 44,693 $ (3,041 ) (1) $ 41,652 Derivative assets (noncurrent) 6,993 (212 ) (1) 6,781 Total derivative assets $ 51,686 $ (3,253 ) $ 48,433 Gross Amounts of Recognized Liabilities Gross Amounts Offset in the Balance Sheet Net Amounts of Liabilities Presented in the Balance Sheet (in thousands) Derivative liabilities $ (3,041 ) $ 3,041 (1) $ — Derivatives and other noncurrent liabilities (490 ) 212 (1) (278 ) (2) Total derivative liabilities $ (3,531 ) $ 3,253 $ (278 ) As of December 31, 2015 Balance Sheet Gross Amounts of Recognized Assets Gross Amounts Offset in the Balance Sheet Net Amounts of Assets Presented in the Balance Sheet (in thousands) Derivative assets (current) $ 99,809 $ — $ 99,809 Derivative assets (noncurrent) 19,662 — 19,662 Total derivative assets $ 119,471 $ — $ 119,471 (1) Asset and liability balances with the same counterparty are presented as a net asset or liability on the Unaudited Consolidated Balance Sheets. (2) As of June 30, 2016 , this line item on the Unaudited Consolidated Balance Sheet includes $3.8 million of other noncurrent liabilities. As of June 30, 2016 , the Company had financial derivative instruments in place related to the sale of a portion of the Company's production for the following volumes for the periods indicated: July – December 2016 For the year 2017 Derivative Weighted Average Price Derivative Volumes Weighted Average Price Oil (Bbls) 1,426,000 $ 72.57 1,410,250 $ 62.10 Natural Gas (MMbtu) 920,000 $ 4.10 1,825,000 $ 2.96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derivatives in place with eight different counterparties as of June 30, 2016 .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these counterparties. It is the Company's policy to enter into derivative contracts with counterparties that are lenders in the Amended Credit Facility or affiliates of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o the Company under the derivative contracts. Where the counterparty is not a lender under the Company's Amended Credit Facility, it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Income Taxes The Company accounts for uncertainty in income taxes for tax positions taken or expected to be taken in a tax return in accordance with the FASB’s rules on income taxes. The Company recognizes the tax benefit from an uncertain tax position only if it is more likely than not that the tax position will be sustained upon examination by the taxing authorities. During the three and six months ended June 30, 2016 , the Company had no uncertain tax positions. The Company’s policy is to classify accrued penalties and interest related to unrecognized tax benefits in the Company’s income tax provision. The Company did not record any accrued interest or penalties associated with unrecognized tax benefits during the three and six months ended June 30, 2016 and 2015 . Income tax benefit for the three and six months ended June 30, 2016 and 2015 differs from the amounts that would be provided by applying the U.S. statutory income tax rates to pretax income or loss principally due to the effect of deferred tax asset valuation allowances, stock based compensation, political lobbying expense, political contributions, nondeductible officer compensation and state income taxes. For the three and six months ended June 30, 2016 , the effective tax rate remains at zero as a result of recording a full valuation allowance against our deferred tax asset balance. The Company considers all available evidence (both positive and negative) to estimate whether sufficient future taxable income will be generated to permit the use of the existing deferred tax assets. Such evidence includes the scheduled reversal of deferred tax liabilities, projected future taxable income and tax planning strategies in making this assessment, and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t>
  </si>
  <si>
    <t>Stockholders' Equity</t>
  </si>
  <si>
    <t>Equity [Abstract]</t>
  </si>
  <si>
    <t>Stockholders' Equity On June 3, 2016, the Company issued 10 million shares of common stock pursuant to a debt exchange with a holder of the Company's 7.625% Senior Notes. The holder exchanged $84.7 million principal amount of the 7.625% Senior Notes for 10 million newly issued shares of the Company’s common stock.</t>
  </si>
  <si>
    <t>Equity Incentive Compensation Plans and Other Long-term Incentive Programs</t>
  </si>
  <si>
    <t>Disclosure of Compensation Related Costs, Share-based Payments [Abstract]</t>
  </si>
  <si>
    <t>Equity Incentive Compensation Plans and Other Long-term Incentive Programs The Company maintains various stock-based compensation plans and other employee benefits as discussed below. Stock-based compensation is measured at the grant date based on the value of the awards, and the fair value is recognized on a straight-line basis over the requisite service period (usually the vesting period). Cash-based compensation is measured at fair value at each reporting date and is recognized on a straight-line basis over the requisite service period (usually the vesting period). The following table presents the long-term cash and equity incentive compensation related to awards for the periods indicated: Three Months Ended June 30, Six Months Ended June 30, 2016 2015 2016 2015 (in thousands) Common stock options (1) $ — $ 149 $ 69 $ 391 Nonvested common stock (1) 1,411 1,617 3,815 3,191 Nonvested common stock units (1) 256 268 546 529 Nonvested performance-based shares (1) 557 523 1,235 953 Nonvested performance cash units (2) 361 194 846 445 Total $ 2,585 $ 2,751 $ 6,511 $ 5,509 (1) Unrecognized compensation cost as of June 30, 2016 was $9.3 million , which related to grants of nonvested stock options and nonvested shares of common stock that are expected to be recognized over a weighted-average period of 1.8 years . (2) The nonvested performance-based cash units are liability awards with $1.3 million and $0.4 million in derivatives and other noncurrent liabilities in the Unaudited Consolidated Balance Sheets as of June 30, 2016 and December 31, 2015 , respectively. Nonvested Equity and Cash Awards. The following table presents the equity and cash awards granted pursuant to the Company's various stock compensation plans: Three Months Ended June 30, 2016 Three Months Ended June 30, 2015 Equity Awards Number of Weighted Average Number of Weighted Average Nonvested common stock — $ — 9,530 $ 9.30 Nonvested common stock units 90,714 $ 7.10 122,729 $ 8.71 Total granted 90,714 132,259 Three Months Ended June 30, 2016 Three Months Ended June 30, 2015 Cash Awards Number of Fair Value Per Unit Number of Fair Value Per Unit Nonvested performance cash units — $ — 1,855 $ 8.92 Six Months Ended June 30, 2016 Six Months Ended June 30, 2015 Equity Awards Number of Weighted Average Number of Weighted Average Nonvested common stock 686,500 $ 5.11 632,139 $ 12.26 Nonvested common stock units 93,728 $ 7.07 124,988 $ 8.70 Total granted 780,228 757,127 Six Months Ended June 30, 2016 Six Months Ended June 30, 2015 Cash Awards Number of Fair Value Per Unit Number of Fair Value Per Unit Nonvested performance cash units 646,572 $ 6.39 407,691 $ 8.92 Performance Cash Program 2016 Program. In March 2016, the Compensation Committee approved a performance cash program (the "2016 Program") granting performance cash units that will settle in cash. The performance-based awards contingently vest in February 2019, depending on the level at which the performance goal is achieved. The performance goal, which will be measured over the three year period ending December 31, 2018, will be the Company's total shareholder return ("TSR") based on a matrix measurement of the Company's absolute performance and ranking relative to a defined peer group's individual TSRs ("Relative TSR"). The Company's absolute performance is measured against the December 31, 2015 closing share price of $3.93 and if the Company's absolute performance is lower than the $3.93 share price, the payout is zero . If the Company's absolute performance is greater than the $3.93 share price, then the performance cash units will vest depending on the compound annual growth rate of the Company's absolute performance and the Relative TSR up to 200% of the original grant.</t>
  </si>
  <si>
    <t>Equity Distribution Agreement</t>
  </si>
  <si>
    <t>Equity Distribution Agreement [Abstract]</t>
  </si>
  <si>
    <t>Equity Distribution Agreement On June 10, 2015, the Company entered into an Equity Distribution Agreement (the "Agreement") with Goldman, Sachs and Co. (the "Manager"). Pursuant to the terms of the Agreement, the Company may sell, from time to time through or to the Manager, shares of its common stock having an aggregate gross sales price of up to $100.0 million . Sales of the shares, if any, will be made by means of ordinary brokers' transactions through the facilities of the New York Stock Exchange, at market prices, in block transactions, to or through a market maker, through an electronic communications network or as otherwise agreed by the Company and the Manager. As of June 30, 2016 , no shares have been sold pursuant to the Agreement.</t>
  </si>
  <si>
    <t>Commitments and Contingencies</t>
  </si>
  <si>
    <t>Commitments and Contingencies Disclosure [Abstract]</t>
  </si>
  <si>
    <t>Commitments and Contingencies Lease Financing Obligation. The Company has a Lease Financing Obligation with Bank of America Leasing &amp; Capital, LLC as the lead bank as discussed in Note 5 . The aggregate undiscounted minimum future lease payments, including both principal and interest components, are presented below. The Lease Financing Obligation contains an early buyout option pursuant to which the Company may purchase the equipment for $1.8 million on February 10, 2019. As of June 30, 2016 (in thousands) 2016 $ 269 2017 537 2018 537 2019 1,825 2020 — Thereafter — Total $ 3,168 Transportation Charges . The Company is party to two firm transportation contracts to provide capacity on natural gas pipeline systems. The remaining term on these contracts is five years. The contracts require the Company to pay transportation charges regardless of the amount of pipeline capacity utilized by the Company. These monthly transportation payments are included in unused commitments expense in the Unaudited Consolidated Statements of Operations. As a result of previous divestitures in 2013 and 2014, the Company will likely not utilize the firm capacity on the natural gas pipelines. The amounts in the table below represent the Company's future minimum transportation charges: As of June 30, 2016 (in thousands) 2016 $ 9,206 2017 18,692 2018 18,692 2019 18,692 2020 18,692 Thereafter 10,902 Total $ 94,876 Lease and Other Commitments. The Company leases office space, vehicles and certain equipment under non-cancelable operating leases. Additionally, the Company has entered into various long-term agreements for telecommunication services as well as other drilling and throughput commitments. Future minimum annual payments under lease and other agreements are as follows: As of June 30, 2016 (in thousands) 2016 (1) $ 4,873 2017 (1) 3,888 2018 2,611 2019 639 2020 — Thereafter — Total $ 12,011 (1) Includes contractual obligations of $3.2 million and $1.0 million related to certain drilling commitments due in 2016 and 2017, respectively. Litigation. 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Unaudited Consolidated Balance Sheet, Cash Flows or Statements of Operations.</t>
  </si>
  <si>
    <t>Guarantor Subsidiaries</t>
  </si>
  <si>
    <t>Condensed Financial Information of Parent Company Only Disclosure [Abstract]</t>
  </si>
  <si>
    <t>Guarantor Subsidiaries In addition to the Amended Credit Facility, the 7.625% Senior Notes, 7.0% Senior Notes and Convertible Notes, which have been registered under the Securities Act of 1933, are jointly and severally guaranteed on a full and unconditional basis by the Company's 100% owned subsidiaries ("Guarantor Subsidiaries"). Presented below are the Company's condensed consolidating balance sheets, statements of operations, statements of other comprehensive income (loss) and statements of cash flows, as required by Securities and Exchange Commission ("SEC") Rule 3-10 of Regulation S-X. The following unaudited condensed consolidating financial statements have been prepared from the Company's financial information on the same basis of accounting as the Unaudited Consolidated Financial Statements. Investments in the subsidiaries are accounted for under the equity method. Accordingly, the entries necessary to consolidate the Company and the Guarantor Subsidiaries are reflected in the intercompany eliminations column. Condensed Consolidating Balance Sheets As of June 30, 2016 Parent Guarantor Intercompany Consolidated (in thousands) Assets: Current assets $ 199,499 $ 144 $ — $ 199,643 Property and equipment, net 1,110,485 6,308 — 1,116,793 Intercompany receivable (payable) 21,074 (21,074 ) — — Investment in subsidiaries (14,676 ) — 14,676 — Noncurrent assets 26,159 — — 26,159 Total assets $ 1,342,541 $ (14,622 ) $ 14,676 $ 1,342,595 Liabilities and Stockholders' Equity: Current liabilities $ 83,222 $ — $ — $ 83,222 Long-term debt 711,279 — — 711,279 Other noncurrent liabilities 14,516 54 — 14,570 Stockholders' equity 533,524 (14,676 ) 14,676 533,524 Total liabilities and stockholders' equity $ 1,342,541 $ (14,622 ) $ 14,676 $ 1,342,595 As of December 31, 2015 Parent Guarantor Intercompany Consolidated (in thousands) Assets: Current assets $ 274,115 $ 202 $ — $ 274,317 Property and equipment, net 1,164,086 6,598 — 1,170,684 Intercompany receivable (payable) 21,412 (21,412 ) — — Investment in subsidiaries (14,664 ) — 14,664 — Noncurrent assets 61,519 — — 61,519 Total assets $ 1,506,468 $ (14,612 ) $ 14,664 $ 1,506,520 Liabilities and Stockholders' Equity: Current liabilities $ 145,231 $ — $ — $ 145,231 Long-term debt 794,652 — — 794,652 Other noncurrent liabilities 17,169 52 — 17,221 Stockholders' equity 549,416 (14,664 ) 14,664 549,416 Total liabilities and stockholders' equity $ 1,506,468 $ (14,612 ) $ 14,664 $ 1,506,520 Condensed Consolidating Statements of Operations Three Months Ended June 30, 2016 Parent Guarantor Intercompany Consolidated (in thousands) Operating and other revenues $ 47,139 $ 145 $ — $ 47,284 Operating expenses (56,956 ) (161 ) — (57,117 ) General and administrative (9,937 ) — — (9,937 ) Interest income and other income (expense) (28,649 ) — — (28,649 ) Income (loss) before income taxes and equity in earnings of subsidiaries (48,403 ) (16 ) — (48,419 ) (Provision for) Benefit from income taxes — — — — Equity in earnings (loss) of subsidiaries (16 ) — 16 — Net income (loss) $ (48,419 ) $ (16 ) $ 16 $ (48,419 ) Six Months Ended June 30, 2016 Parent Guarantor Intercompany Consolidated (in thousands) Operating and other revenues $ 76,405 $ 313 $ — $ 76,718 Operating expenses (113,261 ) (325 ) — (113,586 ) General and administrative (22,357 ) — — (22,357 ) Interest income and other income (expense) (35,690 ) — — (35,690 ) Income (loss) before income taxes and equity in earnings of subsidiaries (94,903 ) (12 ) — (94,915 ) (Provision for) Benefit from income taxes — — — — Equity in earnings (loss) of subsidiaries (12 ) — 12 — Net income (loss) $ (94,915 ) $ (12 ) $ 12 $ (94,915 ) Three Months Ended June 30, 2015 Parent Guarantor Intercompany Consolidated (in thousands) Operating and other revenues $ 62,505 $ 113 $ — $ 62,618 Operating expenses (73,596 ) (157 ) — (73,753 ) General and administrative (14,672 ) — — (14,672 ) Interest and other income (expense) (45,721 ) — — (45,721 ) Income (loss) before income taxes and equity in earnings of subsidiaries (71,484 ) (44 ) — (71,528 ) (Provision for) Benefit from income taxes 26,947 — — 26,947 Equity in earnings of subsidiaries (44 ) — 44 — Net income (loss) $ (44,581 ) $ (44 ) $ 44 $ (44,581 ) Six Months Ended June 30, 2015 Parent Guarantor Intercompany Consolidated (in thousands) Operating and other revenues $ 111,401 $ 251 $ — $ 111,652 Operating expenses (148,594 ) (318 ) — (148,912 ) General and administrative (28,001 ) — — (28,001 ) Interest and other income (expense) (24,871 ) — — (24,871 ) Income (loss) before income taxes and equity in earnings of subsidiaries (90,065 ) (67 ) — (90,132 ) (Provision for) Benefit from income taxes 33,820 — — 33,820 Equity in earnings (loss) of subsidiaries (67 ) — 67 — Net income (loss) $ (56,312 ) $ (67 ) $ 67 $ (56,312 ) Condensed Consolidating Statements of Comprehensive Income (Loss) Three Months Ended June 30, 2016 Parent Issuer Guarantor Subsidiaries Intercompany Eliminations Consolidated (in thousands) Net income (loss) $ (48,419 ) $ (16 ) $ 16 $ (48,419 ) Other comprehensive income (loss) — — — — Comprehensive income (loss) $ (48,419 ) $ (16 ) $ 16 $ (48,419 ) Six Months Ended June 30, 2016 Parent Issuer Guarantor Subsidiaries Intercompany Eliminations Consolidated (in thousands) Net income (loss) $ (94,915 ) $ (12 ) $ 12 $ (94,915 ) Other comprehensive income (loss) — — — — Comprehensive income (loss) $ (94,915 ) $ (12 ) $ 12 $ (94,915 ) Three Months Ended June 30, 2015 Parent Issuer Guarantor Subsidiaries Intercompany Eliminations Consolidated (in thousands) Net income (loss) $ (44,581 ) $ (44 ) $ 44 $ (44,581 ) Other comprehensive income (loss) — — — — Comprehensive income (loss) $ (44,581 ) $ (44 ) $ 44 $ (44,581 ) Six Months Ended June 30, 2015 Parent Issuer Guarantor Subsidiaries Intercompany Eliminations Consolidated (in thousands) Net income (loss) $ (56,312 ) $ (67 ) $ 67 $ (56,312 ) Other comprehensive income (loss) — — — — Comprehensive income (loss) $ (56,312 ) $ (67 ) $ 67 $ (56,312 ) Condensed Consolidating Statements of Cash Flows Six Months Ended June 30, 2016 Parent Issuer Guarantor Subsidiaries Intercompany Eliminations Consolidated (in thousands) Cash flows from operating activities $ 48,426 $ 353 $ — $ 48,779 Cash flows from investing activities: Additions to oil and gas properties, including acquisitions (86,666 ) (14 ) — (86,680 ) Additions to furniture, fixtures and other (991 ) — — (991 ) Proceeds from sale of properties and other investing activities (1,225 ) — — (1,225 ) Intercompany transfers 339 — (339 ) — Cash flows from financing activities: Principal payments on debt (218 ) — — (218 ) Intercompany transfers — (339 ) 339 — Other financing activities (1,078 ) — — (1,078 ) Change in cash and cash equivalents (41,413 ) — — (41,413 ) Beginning cash and cash equivalents 128,836 — — 128,836 Ending cash and cash equivalents $ 87,423 $ — $ — $ 87,423 Six Months Ended June 30, 2015 Parent Issuer Guarantor Subsidiaries Intercompany Eliminations Consolidated (in thousands) Cash flows from operating activities $ 90,952 $ 189 $ — $ 91,141 Cash flows from investing activities: Additions to oil and gas properties, including acquisitions (195,492 ) 1,369 — (194,123 ) Additions to furniture, fixtures and other (878 ) — — (878 ) Proceeds from sale of properties and other investing activities 66,518 — — 66,518 Cash paid for short-term investments (114,883 ) — — (114,883 ) Proceeds from sale of short-term investments 50,000 — — 50,000 Intercompany transfers 1,558 — (1,558 ) — Cash flows from financing activities: Principal payments on debt (24,976 ) — — (24,976 ) Intercompany transfers — (1,558 ) 1,558 — Other financing activities (2,821 ) — — (2,821 ) Change in cash and cash equivalents (130,022 ) — — (130,022 ) Beginning cash and cash equivalents 165,904 — — 165,904 Ending cash and cash equivalents $ 35,882 $ — $ — $ 35,882</t>
  </si>
  <si>
    <t>Subsequent Events</t>
  </si>
  <si>
    <t>Subsequent Events [Abstract]</t>
  </si>
  <si>
    <t>Subsequent Events On July 14, 2016, the Company closed on the sale of certain non-core assets in the Uinta Basin. Total gross consideration, including preliminary closing adjustments, was $34.4 million , including cash proceeds of $29.6 million and $4.8 million related to relief from asset retirement obligations. The related assets and liabilities were classified as held for sale in the Unaudited Consolidated Balance Sheets as of June 30, 2016.</t>
  </si>
  <si>
    <t>Summary of Significant Accounting Policies (Policies)</t>
  </si>
  <si>
    <t>Basis of Presentation</t>
  </si>
  <si>
    <t>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Annual Report on Form 10-K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Company's 2015 Annual Report on Form 10-K.</t>
  </si>
  <si>
    <t>Use of Estimates</t>
  </si>
  <si>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proved oil and gas properties and the amount of future capital costs used in these calculations. Assumptions, judgments and estimates also are required in determining asset retirement obligations, the timing of dry hole costs, impairments of unproved oil and gas properties, valuing deferred tax assets and estimating fair values of derivative instruments and stock-based payment awards.</t>
  </si>
  <si>
    <t>Oil and Gas Properties</t>
  </si>
  <si>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Unaudited Consolidated Statements of Cash Flows. If an exploratory well does find proved reserves, the costs remain capitalized and are included within additions to oil and gas properties and remain within cash flows from investing activities in the Unaudited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on a first-in, first-out basis. The following table sets forth the net capitalized costs and associated accumulated DD&amp;A and non-cash impairments relating to the Company's oil, natural gas and NGL producing activities: As of June 30, 2016 As of December 31, 2015 (in thousands) Proved properties $ 300,535 $ 320,538 Wells and related equipment and facilities 1,163,081 1,592,716 Support equipment and facilities 58,246 77,785 Materials and supplies 5,867 9,171 Total proved oil and gas properties (1) $ 1,527,729 $ 2,000,210 Unproved properties 32,234 33,336 Wells and facilities in progress 4,690 45,862 Total unproved oil and gas properties, excluded from amortization (1) $ 36,924 $ 79,198 Accumulated depreciation, depletion, amortization and impairment (1) (456,695 ) (918,510 ) Total oil and gas properties, net (1) $ 1,107,958 $ 1,160,898 (1) Excludes oil and gas properties held for sale of $33.7 million , comprised of $571.9 million of proved oil and gas properties and $3.2 million of unproved oil and gas properties, net of accumulated depreciation, depletion, amortization and impairment of $541.4 million . Held for sale balances are included in current assets as assets held for sale, net of amortization and impairment, in the Unaudited Consolidated Balance Sheet as of June 30, 2016. See Note 4 for additional information on assets held for sale. The Company reviews proved oil and gas properties on a field-by-field basis for impairment on a quarterly basis or whenever events and circumstances indicate that a decline in the recoverability of their carrying value may have occurred. The Company estimates the expected undiscounted future net cash flows of its oil and gas properties based on the Company's best estimate of development plans, future production, commodity pric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proved oil and gas properties, no impairment is taken. If the carrying value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analysis of its proved property represents the applicable market value. The factors used to determine fair value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Oil and gas properties are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Company recognized non-cash impairment, dry hole costs and abandonment expense in the Unaudited Consolidated Statements of Operations, as follows: Three Months Ended June 30, Six Months Ended June 30, 2016 2015 2016 2015 (in thousands) Non-cash impairment of proved oil and gas properties $ — $ 272 (1) $ — $ 272 (1) Non-cash impairment of unproved oil and gas properties — 173 (1) 183 231 (1) Dry hole costs 13 (58 ) 70 (43 ) Abandonment expense and lease expirations 221 703 539 1,885 Total non-cash impairment, dry hole costs and abandonment expense $ 234 $ 1,090 $ 792 $ 2,345 (1) Non-cash impairment of proved and unproved oil and gas properties for the three and six months ended June 30, 2015 related to the Company's remaining Powder River Basin properties based upon a true up of previously estimated fair value relative to carrying value. These assets were classified as held for sale as of December 31, 2014 and sold in February 2015.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t>Accounts Payable and Accrued Liabilities</t>
  </si>
  <si>
    <t>Accounts Payable and Accrued Liabilities. Accounts payable and accrued liabilities are comprised of the following: As of June 30, 2016 As of December 31, 2015 (in thousands) Accrued drilling, completion and facility costs $ 6,445 $ 32,895 Accrued lease operating, gathering, transportation and processing expenses 5,994 4,930 Accrued general and administrative expenses 5,893 10,962 Accrued interest payable 12,298 13,918 Trade payables and other 2,716 1,632 Total accounts payable and accrued liabilities $ 33,346 $ 64,337</t>
  </si>
  <si>
    <t>Revenue Recognition</t>
  </si>
  <si>
    <t>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volumetric share of gas and NGLs sold by the Company that cannot be volumetrically balanced in the future due to insufficient remaining reserves. The Company's remaining over- and under-produced gas and NGLs balancing positions are taken into account in determining the Company's proved oil, gas and NGL reserves. Imbalances at June 30, 2016 and 2015 were not material.</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 and in the Unaudited Consolidated Statements of Operations as commodity derivative gain (los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will be realized. If it is determined that the deferred tax asset will not be realized, then a valuation allowance will be recorded against the deferred tax asset.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16 .</t>
  </si>
  <si>
    <t>Earnings/Loss Per Share</t>
  </si>
  <si>
    <t>Earnings/Loss Per Share. Basic net income (loss) per common share is calculated by dividing net income (loss) attributable to common stock by the weighted average number of common shares outstanding during each period. Diluted net income per common share is calculated by dividing net income attributable to common stock by the weighted average number of common shares outstanding and other dilutive securities. Potentially dilutive securities for the diluted net income per common share calculations consist of nonvested equity shares of common stock, in-the-money outstanding stock options to purchase the Company's common stock and shares into which the Convertible Notes are convertible. No potential common shares are included in the computation of any diluted per share amount when a net loss exists, as was the case for the three and six months ended June 30, 2016 and 2015 . The following table sets forth the calculation of basic and diluted income (loss) per share: Three Months Ended June 30, Six Months Ended June 30, 2016 2015 2016 2015 (in thousands, except per share amounts) Net income (loss) $ (48,419 ) $ (44,581 ) $ (94,915 ) $ (56,312 ) Basic weighted-average common shares outstanding in period 51,832 48,299 50,165 48,249 Diluted weighted-average common shares outstanding in period 51,832 48,299 50,165 48,249 Basic net income (loss) per common share $ (0.93 ) $ (0.92 ) $ (1.89 ) $ (1.17 ) Diluted net income (loss) per common share $ (0.93 ) $ (0.92 ) $ (1.89 ) $ (1.17 )</t>
  </si>
  <si>
    <t>New Accounting Pronouncements</t>
  </si>
  <si>
    <t>New Accounting Pronouncements. In March 2016, the Financial Accounting Standards Board ("FASB") issued Accounting Standards Update ("ASU")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ASU 2016-09 is effective for the annual periods beginning after December 15, 2016, and interim periods within those annual periods. The Company is currently evaluating the impact of adopting this standard.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is currently evaluating the impact of adopting this standard. In November 2015, the FASB issued ASU 2015-17, Balance Sheet Classification of Deferred Taxes . The objective of this update is to require deferred tax liabilities and assets to be classified as noncurrent in a classified statement of financial position. ASU 2015-17 is effective for annual periods beginning after December 15, 2016, and interim periods within those annual periods. The standard will be adopted retrospectively and will not have a significant impact on the Company's disclosures and financial statements. In April 2015, the FASB issued ASU 2015-03, Simplifying the Presentation of Debt Issuance Costs . The objective of this update is to require that debt issuance costs related to a recognized debt liability be presented in the balance sheet as a direct reduction from the carrying amount of that debt liability, consistent with debt discounts. In August 2015, the FASB issued ASU 2015-15, Presentation and Subsequent Measurement of Debt Issuance Costs Associated with Line-of-Credit Arrangements . This ASU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03 and ASU 2015-15 are effective for fiscal years, and interim periods within those fiscal years, beginning after December 15, 2015, should be applied retrospectively and represent a change in accounting principle. The Company adopted ASU 2015-03 and ASU 2015-15 as of March 31, 2016, and as a result, $8.7 million of debt issuance costs related to the Company’s senior notes and convertible senior notes was reclassified from deferred financing costs and other noncurrent assets to long-term debt in the Company’s consolidated balance sheet as of December 31, 2015. The Company elected to continue presenting the debt issuance costs associated with its credit facility within deferred financing costs and other noncurrent assets in the consolidated balance sheets. In August 2014, the FASB issued ASU 2014-15, Disclosure of Uncertainties about an Entity's Ability to Continue as a Going Concern. The objective of this update is to provide guidance in GAAP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The standard will be adopted prospectively. In May 2014, the FASB issued ASU 2014-09, Revenue from Contracts with Customers. The objective of this update is to clarify the principles for recognizing revenue and to develop a common revenue standard. ASU 2015-14 deferred the effective reporting periods of ASU 2014-09, and it is now effective for annual reporting periods beginning after December 15, 2017, including interim periods within that reporting period. The Company is currently evaluating the impact of adopting this standard.</t>
  </si>
  <si>
    <t>Summary of Significant Accounting Policies (Tables)</t>
  </si>
  <si>
    <t>Summary of Accounts Receivable</t>
  </si>
  <si>
    <t>Accounts receivable is comprised of the following: As of June 30, 2016 As of December 31, 2015 (in thousands) Accrued oil, gas and NGL sales $ 26,271 $ 33,594 Due from joint interest owners 5,526 8,373 Other 2,120 1,508 Allowance for doubtful accounts — (14 ) Total accounts receivable $ 33,917 $ 43,461</t>
  </si>
  <si>
    <t>Net Capitalized Costs and Associated Accumulated DD&amp;A and Non Cash Impairments</t>
  </si>
  <si>
    <t>The following table sets forth the net capitalized costs and associated accumulated DD&amp;A and non-cash impairments relating to the Company's oil, natural gas and NGL producing activities: As of June 30, 2016 As of December 31, 2015 (in thousands) Proved properties $ 300,535 $ 320,538 Wells and related equipment and facilities 1,163,081 1,592,716 Support equipment and facilities 58,246 77,785 Materials and supplies 5,867 9,171 Total proved oil and gas properties (1) $ 1,527,729 $ 2,000,210 Unproved properties 32,234 33,336 Wells and facilities in progress 4,690 45,862 Total unproved oil and gas properties, excluded from amortization (1) $ 36,924 $ 79,198 Accumulated depreciation, depletion, amortization and impairment (1) (456,695 ) (918,510 ) Total oil and gas properties, net (1) $ 1,107,958 $ 1,160,898 (1) Excludes oil and gas properties held for sale of $33.7 million , comprised of $571.9 million of proved oil and gas properties and $3.2 million of unproved oil and gas properties, net of accumulated depreciation, depletion, amortization and impairment of $541.4 million . Held for sale balances are included in current assets as assets held for sale, net of amortization and impairment, in the Unaudited Consolidated Balance Sheet as of June 30, 2016. See Note 4 for additional information on assets held for sale.</t>
  </si>
  <si>
    <t>Non-Cash Impairment Charges, Included within Impairment, Dry Hole Costs and Abandonment Expense in Consolidated Statements of Operations</t>
  </si>
  <si>
    <t>The Company recognized non-cash impairment, dry hole costs and abandonment expense in the Unaudited Consolidated Statements of Operations, as follows: Three Months Ended June 30, Six Months Ended June 30, 2016 2015 2016 2015 (in thousands) Non-cash impairment of proved oil and gas properties $ — $ 272 (1) $ — $ 272 (1) Non-cash impairment of unproved oil and gas properties — 173 (1) 183 231 (1) Dry hole costs 13 (58 ) 70 (43 ) Abandonment expense and lease expirations 221 703 539 1,885 Total non-cash impairment, dry hole costs and abandonment expense $ 234 $ 1,090 $ 792 $ 2,345 (1) Non-cash impairment of proved and unproved oil and gas properties for the three and six months ended June 30, 2015 related to the Company's remaining Powder River Basin properties based upon a true up of previously estimated fair value relative to carrying value. These assets were classified as held for sale as of December 31, 2014 and sold in February 2015.</t>
  </si>
  <si>
    <t>Accounts payable and accrued liabilities are comprised of the following: As of June 30, 2016 As of December 31, 2015 (in thousands) Accrued drilling, completion and facility costs $ 6,445 $ 32,895 Accrued lease operating, gathering, transportation and processing expenses 5,994 4,930 Accrued general and administrative expenses 5,893 10,962 Accrued interest payable 12,298 13,918 Trade payables and other 2,716 1,632 Total accounts payable and accrued liabilities $ 33,346 $ 64,337</t>
  </si>
  <si>
    <t>Calculation of Basic and Diluted Earnings (Loss) Per Share</t>
  </si>
  <si>
    <t>The following table sets forth the calculation of basic and diluted income (loss) per share: Three Months Ended June 30, Six Months Ended June 30, 2016 2015 2016 2015 (in thousands, except per share amounts) Net income (loss) $ (48,419 ) $ (44,581 ) $ (94,915 ) $ (56,312 ) Basic weighted-average common shares outstanding in period 51,832 48,299 50,165 48,249 Diluted weighted-average common shares outstanding in period 51,832 48,299 50,165 48,249 Basic net income (loss) per common share $ (0.93 ) $ (0.92 ) $ (1.89 ) $ (1.17 ) Diluted net income (loss) per common share $ (0.93 ) $ (0.92 ) $ (1.89 ) $ (1.17 )</t>
  </si>
  <si>
    <t>Supplemental Disclosures of Cash Flow Information (Tables)</t>
  </si>
  <si>
    <t>Supplemental Cash Flow Information</t>
  </si>
  <si>
    <t>Supplemental cash flow information is as follows: Six Months Ended June 30, 2016 2015 (in thousands) Cash paid for interest $ 31,287 $ 30,839 Cash paid for income taxes — 1,052 Supplemental disclosures of non-cash investing and financing activities: Accrued liabilities - oil and gas properties 7,452 56,654 Accrued liabilities - equity offering costs — 624 Change in asset retirement obligations, net of disposals 21 (138 ) Retirement of treasury stock (1,042 ) (1,015 ) Fair value of debt exchanged for common stock (1) 74,400 — (1) See Note 5 for additional information regarding the Debt Exchange.</t>
  </si>
  <si>
    <t>Long-Term Debt (Tables)</t>
  </si>
  <si>
    <t>Outstanding Debt</t>
  </si>
  <si>
    <t>The Company's outstanding debt is summarized below: As of June 30, 2016 As of December 31, 2015 Maturity Date Principal Debt Issuance Costs Carrying Amount Principal Debt Issuance Costs Carrying Amount (in thousands) Amended Credit Facility April 9, 2020 $ — $ — $ — $ — $ — $ — Convertible Notes (1)(2) March 15, 2028 579 — 579 579 — 579 7.625% Senior Notes (3) October 1, 2019 315,300 (2,563 ) 312,737 400,000 (3,752 ) 396,248 7.0% Senior Notes (4) October 15, 2022 400,000 (4,590 ) 395,410 400,000 (4,953 ) 395,047 Lease Financing Obligation (5) August 10, 2020 3,004 (4 ) 3,000 3,222 (4 ) 3,218 Total Debt $ 718,883 $ (7,157 ) $ 711,726 $ 803,801 $ (8,709 ) $ 795,092 Less: Current Portion of Long-Term Debt (6) 447 — 447 440 — 440 Total Long-Term Debt $ 718,436 $ (7,157 ) $ 711,279 $ 803,361 $ (8,709 ) $ 794,652 (1) The aggregate estimated fair value of the Convertible Notes was approximately $0.5 million as of June 30, 2016 and December 31, 2015 based on reported market trades of these instruments. (2) The Company has the right at any time, with at least 30 days' notice, to call the remaining Convertible Notes, and the holders have the right to require the Company to purchase the notes on each of March 20, 2018 and March 20, 2023. (3) The aggregate estimated fair value of the 7.625% Senior Notes was approximately $245.4 million and $270.2 million as of June 30, 2016 and December 31, 2015 , respectively, based on reported market trades of these instruments. (4) The aggregate estimated fair value of the 7.0% Senior Notes was approximately $292.7 million and $272.0 million as of June 30, 2016 and December 31, 2015 , respectively, based on reported market trades of these instruments. (5) The aggregate estimated fair value of the Lease Financing Obligation was approximately $3.0 million as of June 30, 2016 and $3.1 million as of December 31, 2015 . Because there is no active, public market for the Lease Financing Obligation, the aggregate estimated fair value was based on market-based parameters of comparable term secured financing instruments. (6) The current portion of the long-term debt as of June 30, 2016 and December 31, 2015 includes the current portion of the Lease Financing Obligation.</t>
  </si>
  <si>
    <t>Cash and Non-Cash Portion of Interest Expense Related to Long Term Debt</t>
  </si>
  <si>
    <t>The following table summarizes, for the periods indicated, the cash or accrued portion of interest expense related to the Amended Credit Facility, the outstanding Convertible Notes, the 7.625% Senior Notes, the 7.0% Senior Notes and the Lease Financing Obligation along with the non-cash portion resulting from the amortization of the debt discount and transaction costs through interest expense: Three Months Ended June 30, Six Months Ended June 30, 2016 2015 2016 2015 (in thousands) Amended Credit Facility (1) Cash interest $ 437 $ 437 $ 875 $ 870 Non-cash interest (2) $ 449 $ 1,783 $ 656 $ 2,369 Convertible Notes (3) Cash interest $ 7 $ 10 $ 14 $ 286 Non-cash interest $ — $ 2 $ — $ 5 7.625% Senior Notes (4) Cash interest $ 7,105 $ 7,625 $ 14,730 $ 15,250 Non-cash interest $ 233 $ 273 $ 483 $ 546 7.0% Senior Notes (5) Cash interest $ 7,000 $ 7,000 $ 14,000 $ 14,000 Non-cash interest $ 181 $ 204 $ 362 $ 408 Lease Financing Obligation (6) Cash interest $ 25 $ 28 $ 51 $ 57 Non-cash interest $ — $ 24 $ 1 $ 24 (1) Cash interest includes amounts related to interest and commitment fees incurred on the Amended Credit Facility and participation and fronting fees paid on the letter of credit. (2) The three and six months ended June 30, 2015 included $1.6 million related to amending the credit facility. (3) The stated interest rate for the Convertible Notes is 5% per annum. The effective interest rate of the Convertible Notes includes amortization of the debt discount, which represented the fair value of the equity conversion feature at the time of issue. The stated interest rate of 5% on the Convertible Notes will be the effective interest rate of the $0.6 million remaining principal balance, as the related debt discount was fully amortized as of March 31, 2012. (4) The stated interest rate for the 7.625% Senior Notes is 7.625% per annum with an effective interest rate of 8.0% per annum. (5) The stated interest rate for the 7.0% Senior Notes is 7.0% per annum with an effective interest rate of 7.2% per annum. (6) The effective interest rate for the Lease Financing Obligation is 3.3% per annum.</t>
  </si>
  <si>
    <t>Asset Retirement Obligations (Tables)</t>
  </si>
  <si>
    <t>Schedule of Asset Retirement Obligations</t>
  </si>
  <si>
    <t>A reconciliation of the Company's asset retirement obligations for the six months ended June 30, 2016 is as follows (in thousands): As of December 31, 2015 $ 15,176 Liabilities incurred 82 Liabilities settled (10 ) Disposition of properties (51 ) Accretion expense 465 Revisions to estimate — As of June 30, 2016 $ 15,662 Less: liabilities associated with assets held for sale 4,785 Less: current asset retirement obligations 413 Long-term asset retirement obligations $ 10,464</t>
  </si>
  <si>
    <t>Fair Value Measurements (Tables)</t>
  </si>
  <si>
    <t>Fair Value, Balance Sheet Grouping</t>
  </si>
  <si>
    <t>The following tables set forth by level within the fair value hierarchy the Company's assets and liabilities that were measured at fair value in the Unaudited Consolidated Balance Sheets. As of June 30, 2016 Level 1 Level 2 Level 3 Total (in thousands) Assets Cash equivalents (1) $ 40,070 $ — $ — $ 40,070 Deferred compensation plan (1) 1,241 — — 1,241 Commodity derivatives (1) — 51,686 — 51,686 Assets held for sale (2) — — 33,717 33,717 Liabilities Commodity derivatives (1) $ — $ 3,531 $ — $ 3,531 Liabilities associated with assets held for sale (2) — — 4,785 4,785 (1) This represents a financial asset or liability that is measured at fair value on a recurring basis. (2) This represents a non-financial asset or liability that is measured at fair value on a nonrecurring basis. As of December 31, 2015 Level 1 Level 2 Level 3 Total (in thousands) Assets Cash equivalents (1) $ 60,065 $ — $ — $ 60,065 Deferred compensation plan (1) 1,231 — — 1,231 Commodity derivatives (1) — 119,471 — 119,471 Proved oil and gas properties (2) — — 178,221 178,221 Unproved oil and gas properties (2) — — 5,539 5,539 (1) This represents a financial asset or liability that is measured at fair value on a recurring basis. (2) This represents a non-financial asset or liability that is measured at fair value on a nonrecurring basis.</t>
  </si>
  <si>
    <t>Derivative Instruments (Tables)</t>
  </si>
  <si>
    <t>Fair Value Amounts of Derivative Instruments</t>
  </si>
  <si>
    <t>The following table summarizes the location, as well as the gross and net fair value amounts of all derivative instruments presented in the Unaudited Consolidated Balance Sheets as of the dates indicated. As of June 30, 2016 Balance Sheet Gross Amounts of Recognized Assets Gross Amounts Offset in the Balance Sheet Net Amounts of Assets Presented in the Balance Sheet (in thousands) Derivative assets (current) $ 44,693 $ (3,041 ) (1) $ 41,652 Derivative assets (noncurrent) 6,993 (212 ) (1) 6,781 Total derivative assets $ 51,686 $ (3,253 ) $ 48,433 Gross Amounts of Recognized Liabilities Gross Amounts Offset in the Balance Sheet Net Amounts of Liabilities Presented in the Balance Sheet (in thousands) Derivative liabilities $ (3,041 ) $ 3,041 (1) $ — Derivatives and other noncurrent liabilities (490 ) 212 (1) (278 ) (2) Total derivative liabilities $ (3,531 ) $ 3,253 $ (278 ) As of December 31, 2015 Balance Sheet Gross Amounts of Recognized Assets Gross Amounts Offset in the Balance Sheet Net Amounts of Assets Presented in the Balance Sheet (in thousands) Derivative assets (current) $ 99,809 $ — $ 99,809 Derivative assets (noncurrent) 19,662 — 19,662 Total derivative assets $ 119,471 $ — $ 119,471 (1) Asset and liability balances with the same counterparty are presented as a net asset or liability on the Unaudited Consolidated Balance Sheets. (2) As of June 30, 2016 , this line item on the Unaudited Consolidated Balance Sheet includes $3.8 million of other noncurrent liabilities.</t>
  </si>
  <si>
    <t>Financial Instruments for Hedging Volumes</t>
  </si>
  <si>
    <t>As of June 30, 2016 , the Company had financial derivative instruments in place related to the sale of a portion of the Company's production for the following volumes for the periods indicated: July – December 2016 For the year 2017 Derivative Weighted Average Price Derivative Volumes Weighted Average Price Oil (Bbls) 1,426,000 $ 72.57 1,410,250 $ 62.10 Natural Gas (MMbtu) 920,000 $ 4.10 1,825,000 $ 2.96</t>
  </si>
  <si>
    <t>Equity Incentive Compensation Plans and Other Long-term Incentive Programs (Tables)</t>
  </si>
  <si>
    <t>Non-Cash Stock-Based Compensation Cost Related to Equity Awards</t>
  </si>
  <si>
    <t xml:space="preserve">The following table presents the long-term cash and equity incentive compensation related to awards for the periods indicated: Three Months Ended June 30, Six Months Ended June 30, 2016 2015 2016 2015 (in thousands) Common stock options (1) $ — $ 149 $ 69 $ 391 Nonvested common stock (1) 1,411 1,617 3,815 3,191 Nonvested common stock units (1) 256 268 546 529 Nonvested performance-based shares (1) 557 523 1,235 953 Nonvested performance cash units (2) 361 194 846 445 Total $ 2,585 $ 2,751 $ 6,511 $ 5,509 (1) Unrecognized compensation cost as of June 30, 2016 was $9.3 million , which related to grants of nonvested stock options and nonvested shares of common stock that are expected to be recognized over a weighted-average period of 1.8 years . (2) The nonvested performance-based cash units are liability awards with $1.3 million and $0.4 million in derivatives and other noncurrent liabilities in the Unaudited Consolidated Balance Sheets as of June 30, 2016 and December 31, 2015 , respectively. </t>
  </si>
  <si>
    <t>Stock Options and Nonvested Equity Shares, Equity Awards Granted</t>
  </si>
  <si>
    <t>The following table presents the equity and cash awards granted pursuant to the Company's various stock compensation plans: Three Months Ended June 30, 2016 Three Months Ended June 30, 2015 Equity Awards Number of Weighted Average Number of Weighted Average Nonvested common stock — $ — 9,530 $ 9.30 Nonvested common stock units 90,714 $ 7.10 122,729 $ 8.71 Total granted 90,714 132,259 Three Months Ended June 30, 2016 Three Months Ended June 30, 2015 Cash Awards Number of Fair Value Per Unit Number of Fair Value Per Unit Nonvested performance cash units — $ — 1,855 $ 8.92 Six Months Ended June 30, 2016 Six Months Ended June 30, 2015 Equity Awards Number of Weighted Average Number of Weighted Average Nonvested common stock 686,500 $ 5.11 632,139 $ 12.26 Nonvested common stock units 93,728 $ 7.07 124,988 $ 8.70 Total granted 780,228 757,127 Six Months Ended June 30, 2016 Six Months Ended June 30, 2015 Cash Awards Number of Fair Value Per Unit Number of Fair Value Per Unit Nonvested performance cash units 646,572 $ 6.39 407,691 $ 8.92</t>
  </si>
  <si>
    <t>Commitments and Contingencies (Tables)</t>
  </si>
  <si>
    <t>Schedule of Aggregate Undiscounted Minimum Future Lease Payments</t>
  </si>
  <si>
    <t>The Company has a Lease Financing Obligation with Bank of America Leasing &amp; Capital, LLC as the lead bank as discussed in Note 5 . The aggregate undiscounted minimum future lease payments, including both principal and interest components, are presented below. The Lease Financing Obligation contains an early buyout option pursuant to which the Company may purchase the equipment for $1.8 million on February 10, 2019. As of June 30, 2016 (in thousands) 2016 $ 269 2017 537 2018 537 2019 1,825 2020 — Thereafter — Total $ 3,168</t>
  </si>
  <si>
    <t>Gross Future Minimum Transportation Demand and Firm Processing Charges</t>
  </si>
  <si>
    <t>The amounts in the table below represent the Company's future minimum transportation charges: As of June 30, 2016 (in thousands) 2016 $ 9,206 2017 18,692 2018 18,692 2019 18,692 2020 18,692 Thereafter 10,902 Total $ 94,876</t>
  </si>
  <si>
    <t>Future Minimum Annual Payments Under Drilling, Lease and Other Agreements</t>
  </si>
  <si>
    <t xml:space="preserve">Future minimum annual payments under lease and other agreements are as follows: As of June 30, 2016 (in thousands) 2016 (1) $ 4,873 2017 (1) 3,888 2018 2,611 2019 639 2020 — Thereafter — Total $ 12,011 (1) Includes contractual obligations of $3.2 million and $1.0 million related to certain drilling commitments due in 2016 and 2017, respectively. </t>
  </si>
  <si>
    <t>Guarantor Subsidiaries (Tables)</t>
  </si>
  <si>
    <t>Schedule of Condensed Consolidating Balance Sheets</t>
  </si>
  <si>
    <t>Condensed Consolidating Balance Sheets As of June 30, 2016 Parent Guarantor Intercompany Consolidated (in thousands) Assets: Current assets $ 199,499 $ 144 $ — $ 199,643 Property and equipment, net 1,110,485 6,308 — 1,116,793 Intercompany receivable (payable) 21,074 (21,074 ) — — Investment in subsidiaries (14,676 ) — 14,676 — Noncurrent assets 26,159 — — 26,159 Total assets $ 1,342,541 $ (14,622 ) $ 14,676 $ 1,342,595 Liabilities and Stockholders' Equity: Current liabilities $ 83,222 $ — $ — $ 83,222 Long-term debt 711,279 — — 711,279 Other noncurrent liabilities 14,516 54 — 14,570 Stockholders' equity 533,524 (14,676 ) 14,676 533,524 Total liabilities and stockholders' equity $ 1,342,541 $ (14,622 ) $ 14,676 $ 1,342,595 As of December 31, 2015 Parent Guarantor Intercompany Consolidated (in thousands) Assets: Current assets $ 274,115 $ 202 $ — $ 274,317 Property and equipment, net 1,164,086 6,598 — 1,170,684 Intercompany receivable (payable) 21,412 (21,412 ) — — Investment in subsidiaries (14,664 ) — 14,664 — Noncurrent assets 61,519 — — 61,519 Total assets $ 1,506,468 $ (14,612 ) $ 14,664 $ 1,506,520 Liabilities and Stockholders' Equity: Current liabilities $ 145,231 $ — $ — $ 145,231 Long-term debt 794,652 — — 794,652 Other noncurrent liabilities 17,169 52 — 17,221 Stockholders' equity 549,416 (14,664 ) 14,664 549,416 Total liabilities and stockholders' equity $ 1,506,468 $ (14,612 ) $ 14,664 $ 1,506,520</t>
  </si>
  <si>
    <t>Schedule of Condensed Consolidating Statements of Operations</t>
  </si>
  <si>
    <t>Condensed Consolidating Statements of Operations Three Months Ended June 30, 2016 Parent Guarantor Intercompany Consolidated (in thousands) Operating and other revenues $ 47,139 $ 145 $ — $ 47,284 Operating expenses (56,956 ) (161 ) — (57,117 ) General and administrative (9,937 ) — — (9,937 ) Interest income and other income (expense) (28,649 ) — — (28,649 ) Income (loss) before income taxes and equity in earnings of subsidiaries (48,403 ) (16 ) — (48,419 ) (Provision for) Benefit from income taxes — — — — Equity in earnings (loss) of subsidiaries (16 ) — 16 — Net income (loss) $ (48,419 ) $ (16 ) $ 16 $ (48,419 ) Six Months Ended June 30, 2016 Parent Guarantor Intercompany Consolidated (in thousands) Operating and other revenues $ 76,405 $ 313 $ — $ 76,718 Operating expenses (113,261 ) (325 ) — (113,586 ) General and administrative (22,357 ) — — (22,357 ) Interest income and other income (expense) (35,690 ) — — (35,690 ) Income (loss) before income taxes and equity in earnings of subsidiaries (94,903 ) (12 ) — (94,915 ) (Provision for) Benefit from income taxes — — — — Equity in earnings (loss) of subsidiaries (12 ) — 12 — Net income (loss) $ (94,915 ) $ (12 ) $ 12 $ (94,915 ) Three Months Ended June 30, 2015 Parent Guarantor Intercompany Consolidated (in thousands) Operating and other revenues $ 62,505 $ 113 $ — $ 62,618 Operating expenses (73,596 ) (157 ) — (73,753 ) General and administrative (14,672 ) — — (14,672 ) Interest and other income (expense) (45,721 ) — — (45,721 ) Income (loss) before income taxes and equity in earnings of subsidiaries (71,484 ) (44 ) — (71,528 ) (Provision for) Benefit from income taxes 26,947 — — 26,947 Equity in earnings of subsidiaries (44 ) — 44 — Net income (loss) $ (44,581 ) $ (44 ) $ 44 $ (44,581 ) Six Months Ended June 30, 2015 Parent Guarantor Intercompany Consolidated (in thousands) Operating and other revenues $ 111,401 $ 251 $ — $ 111,652 Operating expenses (148,594 ) (318 ) — (148,912 ) General and administrative (28,001 ) — — (28,001 ) Interest and other income (expense) (24,871 ) — — (24,871 ) Income (loss) before income taxes and equity in earnings of subsidiaries (90,065 ) (67 ) — (90,132 ) (Provision for) Benefit from income taxes 33,820 — — 33,820 Equity in earnings (loss) of subsidiaries (67 ) — 67 — Net income (loss) $ (56,312 ) $ (67 ) $ 67 $ (56,312 )</t>
  </si>
  <si>
    <t>Schedule of Condensed Consolidating Statements of Comprehensive Income (Loss)</t>
  </si>
  <si>
    <t>Condensed Consolidating Statements of Comprehensive Income (Loss) Three Months Ended June 30, 2016 Parent Issuer Guarantor Subsidiaries Intercompany Eliminations Consolidated (in thousands) Net income (loss) $ (48,419 ) $ (16 ) $ 16 $ (48,419 ) Other comprehensive income (loss) — — — — Comprehensive income (loss) $ (48,419 ) $ (16 ) $ 16 $ (48,419 ) Six Months Ended June 30, 2016 Parent Issuer Guarantor Subsidiaries Intercompany Eliminations Consolidated (in thousands) Net income (loss) $ (94,915 ) $ (12 ) $ 12 $ (94,915 ) Other comprehensive income (loss) — — — — Comprehensive income (loss) $ (94,915 ) $ (12 ) $ 12 $ (94,915 ) Three Months Ended June 30, 2015 Parent Issuer Guarantor Subsidiaries Intercompany Eliminations Consolidated (in thousands) Net income (loss) $ (44,581 ) $ (44 ) $ 44 $ (44,581 ) Other comprehensive income (loss) — — — — Comprehensive income (loss) $ (44,581 ) $ (44 ) $ 44 $ (44,581 ) Six Months Ended June 30, 2015 Parent Issuer Guarantor Subsidiaries Intercompany Eliminations Consolidated (in thousands) Net income (loss) $ (56,312 ) $ (67 ) $ 67 $ (56,312 ) Other comprehensive income (loss) — — — — Comprehensive income (loss) $ (56,312 ) $ (67 ) $ 67 $ (56,312 )</t>
  </si>
  <si>
    <t>Schedule of Condensed Consolidating Statements of Cash Flows</t>
  </si>
  <si>
    <t>Condensed Consolidating Statements of Cash Flows Six Months Ended June 30, 2016 Parent Issuer Guarantor Subsidiaries Intercompany Eliminations Consolidated (in thousands) Cash flows from operating activities $ 48,426 $ 353 $ — $ 48,779 Cash flows from investing activities: Additions to oil and gas properties, including acquisitions (86,666 ) (14 ) — (86,680 ) Additions to furniture, fixtures and other (991 ) — — (991 ) Proceeds from sale of properties and other investing activities (1,225 ) — — (1,225 ) Intercompany transfers 339 — (339 ) — Cash flows from financing activities: Principal payments on debt (218 ) — — (218 ) Intercompany transfers — (339 ) 339 — Other financing activities (1,078 ) — — (1,078 ) Change in cash and cash equivalents (41,413 ) — — (41,413 ) Beginning cash and cash equivalents 128,836 — — 128,836 Ending cash and cash equivalents $ 87,423 $ — $ — $ 87,423 Six Months Ended June 30, 2015 Parent Issuer Guarantor Subsidiaries Intercompany Eliminations Consolidated (in thousands) Cash flows from operating activities $ 90,952 $ 189 $ — $ 91,141 Cash flows from investing activities: Additions to oil and gas properties, including acquisitions (195,492 ) 1,369 — (194,123 ) Additions to furniture, fixtures and other (878 ) — — (878 ) Proceeds from sale of properties and other investing activities 66,518 — — 66,518 Cash paid for short-term investments (114,883 ) — — (114,883 ) Proceeds from sale of short-term investments 50,000 — — 50,000 Intercompany transfers 1,558 — (1,558 ) — Cash flows from financing activities: Principal payments on debt (24,976 ) — — (24,976 ) Intercompany transfers — (1,558 ) 1,558 — Other financing activities (2,821 ) — — (2,821 ) Change in cash and cash equivalents (130,022 ) — — (130,022 ) Beginning cash and cash equivalents 165,904 — — 165,904 Ending cash and cash equivalents $ 35,882 $ — $ — $ 35,882</t>
  </si>
  <si>
    <t>Summary of Significant Accounting Policies - Additional Information (Detail) - USD ($) $ in Thousands</t>
  </si>
  <si>
    <t>Property, Plant and Equipment [Line Items]</t>
  </si>
  <si>
    <t>Amortization And Impairment, Assets Held For Sale</t>
  </si>
  <si>
    <t>Non-cash impairment of oil and gas properties</t>
  </si>
  <si>
    <t>Impairment of Assets Held For Sale, Long Lived, Fair Value Disclosure</t>
  </si>
  <si>
    <t>Proved Oil And Gas Properties [Member]</t>
  </si>
  <si>
    <t>Unproved Oil And Gas Properties [Member]</t>
  </si>
  <si>
    <t>Summary of Significant Accounting Policies - Summary of Accounts Receivable (Detail) - USD ($) $ in Thousands</t>
  </si>
  <si>
    <t>Accounts, Notes, Loans and Financing Receivable [Line Items]</t>
  </si>
  <si>
    <t>Allowance for doubtful accounts</t>
  </si>
  <si>
    <t>Accrued Oil, Gas, and NGL Sales</t>
  </si>
  <si>
    <t>Accounts receivable gross</t>
  </si>
  <si>
    <t>Due from Joint Interest Owners</t>
  </si>
  <si>
    <t>Summary of Significant Accounting Policies - Net Capitalized Costs and Associated Accumulated Depreciation, Depletion &amp; Amortization and Non Cash Impairments (Detail) - USD ($) $ in Thousands</t>
  </si>
  <si>
    <t>Proved properties</t>
  </si>
  <si>
    <t>Wells and related equipment and facilities</t>
  </si>
  <si>
    <t>Support equipment and facilities</t>
  </si>
  <si>
    <t>Materials and supplies</t>
  </si>
  <si>
    <t>Total proved oil and gas properties (1)</t>
  </si>
  <si>
    <t>Unproved properties</t>
  </si>
  <si>
    <t>Wells and facilities in progress</t>
  </si>
  <si>
    <t>Total unproved oil and gas properties, excluded from amortization (1)</t>
  </si>
  <si>
    <t>Accumulated depreciation, depletion, amortization and impairment (1)</t>
  </si>
  <si>
    <t>Total oil and gas properties, net (1)</t>
  </si>
  <si>
    <t>Summary of Significant Accounting Policies - Non-Cash Impairment Charges, Included within Impairment, Dry Hole Costs and Abandonment Expense in Consolidated Statements of Operations (Detail) - USD ($) $ in Thousands</t>
  </si>
  <si>
    <t>Summary Of Significant Accounting Policies [Line Items]</t>
  </si>
  <si>
    <t>Dry hole costs</t>
  </si>
  <si>
    <t>Abandonment expense and lease expirations</t>
  </si>
  <si>
    <t>Summary of Significant Accounting Policies - Accounts Payable and Accrued Liabilities (Detail) - USD ($) $ in Thousands</t>
  </si>
  <si>
    <t>Accrued drilling, completion and facility costs</t>
  </si>
  <si>
    <t>Accrued lease operating, gathering, transportation and processing expenses</t>
  </si>
  <si>
    <t>Accrued general and administrative expenses</t>
  </si>
  <si>
    <t>Accrued interest payable</t>
  </si>
  <si>
    <t>Trade payables and other</t>
  </si>
  <si>
    <t>Total accounts payable and accrued liabilities</t>
  </si>
  <si>
    <t>Summary of Significant Accounting Policies - Calculation of Basic and Diluted Earnings (Loss) Per Share (Detail) - USD ($) $ / shares in Units, $ in Thousands</t>
  </si>
  <si>
    <t>Basic weighted-average common shares outstanding in period (in shares)</t>
  </si>
  <si>
    <t>Diluted weighted-average common shares outstanding in period (in shares)</t>
  </si>
  <si>
    <t>Supplemental Disclosures of Cash Flow Information - Supplemental Cash Flow Information (Detail) - USD ($) $ in Thousands</t>
  </si>
  <si>
    <t>Supplemental Cash Flow Information [Abstract]</t>
  </si>
  <si>
    <t>Cash paid for interest</t>
  </si>
  <si>
    <t>Cash paid for income taxes</t>
  </si>
  <si>
    <t>Supplemental disclosures of non-cash investing and financing activities:</t>
  </si>
  <si>
    <t>Accrued liabilities - oil and gas properties</t>
  </si>
  <si>
    <t>Accrued liabilities - equity offering costs</t>
  </si>
  <si>
    <t>Change in asset retirement obligations, net of disposals</t>
  </si>
  <si>
    <t>Fair value of debt exchanged for common stock (1)</t>
  </si>
  <si>
    <t>Assets Held for Sale - Additional Information (Details) $ in Millions</t>
  </si>
  <si>
    <t>Jun. 30, 2016USD ($)</t>
  </si>
  <si>
    <t>Assets held for sale</t>
  </si>
  <si>
    <t>Long-Term Debt - Outstanding Debt (Detail) - USD ($) $ in Thousands</t>
  </si>
  <si>
    <t>Mar. 12, 2012</t>
  </si>
  <si>
    <t>Sep. 27, 2011</t>
  </si>
  <si>
    <t>Debt Instrument [Line Items]</t>
  </si>
  <si>
    <t>Principal amount of debt instrument</t>
  </si>
  <si>
    <t>Unamortized Debt Issuance Expense</t>
  </si>
  <si>
    <t>Carrying Amount</t>
  </si>
  <si>
    <t>Debt, fair value</t>
  </si>
  <si>
    <t>Amended Credit Facility</t>
  </si>
  <si>
    <t>Maturity Date</t>
  </si>
  <si>
    <t>Apr. 9,
		2020</t>
  </si>
  <si>
    <t>Convertible Notes</t>
  </si>
  <si>
    <t>Mar. 15,
		2028</t>
  </si>
  <si>
    <t>Aggregate fair value of convertible notes</t>
  </si>
  <si>
    <t>Debt, stated interest rate</t>
  </si>
  <si>
    <t>5.00%</t>
  </si>
  <si>
    <t>7.625% Senior Notes</t>
  </si>
  <si>
    <t>Oct. 1,
		2019</t>
  </si>
  <si>
    <t>7.625%</t>
  </si>
  <si>
    <t>7.0% Senior Notes</t>
  </si>
  <si>
    <t>Oct. 15,
		2022</t>
  </si>
  <si>
    <t>7.00%</t>
  </si>
  <si>
    <t>Lease Financing Obligation</t>
  </si>
  <si>
    <t>Aug. 10,
		2020</t>
  </si>
  <si>
    <t>Long-term Debt</t>
  </si>
  <si>
    <t>Current Portion of Long-Term Debt</t>
  </si>
  <si>
    <t>Long-Term Debt Long-Term Debt - Additional Information (Detail)</t>
  </si>
  <si>
    <t>1 Months Ended</t>
  </si>
  <si>
    <t>Mar. 20, 2015USD ($)</t>
  </si>
  <si>
    <t>Mar. 20, 2012USD ($)</t>
  </si>
  <si>
    <t>Jun. 30, 2016USD ($)shares</t>
  </si>
  <si>
    <t>Jun. 30, 2015USD ($)</t>
  </si>
  <si>
    <t>Jun. 30, 2016USD ($)Lendersshares</t>
  </si>
  <si>
    <t>Apr. 11, 2016USD ($)</t>
  </si>
  <si>
    <t>Apr. 10, 2016USD ($)</t>
  </si>
  <si>
    <t>Dec. 31, 2015USD ($)</t>
  </si>
  <si>
    <t>Mar. 12, 2012USD ($)</t>
  </si>
  <si>
    <t>Sep. 27, 2011USD ($)</t>
  </si>
  <si>
    <t>Mar. 12, 2008USD ($)</t>
  </si>
  <si>
    <t>Line of credit facility, maximum borrowing capacity</t>
  </si>
  <si>
    <t>Principal amount</t>
  </si>
  <si>
    <t>Purchase of equipment</t>
  </si>
  <si>
    <t>Debt instrument, maturity date</t>
  </si>
  <si>
    <t>Number of Lenders, Credit Facility | Lenders</t>
  </si>
  <si>
    <t>Letters of credit issued amount</t>
  </si>
  <si>
    <t>Line of credit facility, remaining borrowing capacity</t>
  </si>
  <si>
    <t>Interest Expense, Debt</t>
  </si>
  <si>
    <t>5% Convertible Senior Notes</t>
  </si>
  <si>
    <t>Face Amount of Outstanding Convertible Notes Repaid</t>
  </si>
  <si>
    <t>Percentage of notes put to company</t>
  </si>
  <si>
    <t>98.00%</t>
  </si>
  <si>
    <t>85.00%</t>
  </si>
  <si>
    <t>Debt instrument conversion price rate of redemption</t>
  </si>
  <si>
    <t>100.00%</t>
  </si>
  <si>
    <t>Minimum days notice to call Convertible Notes</t>
  </si>
  <si>
    <t>30 days</t>
  </si>
  <si>
    <t>Face Amount of Outstanding 7.625% Senior Notes Exchanged for Common Stock</t>
  </si>
  <si>
    <t>Common Stock Shares Issued for Debt Exchange | shares</t>
  </si>
  <si>
    <t>Par value of senior notes</t>
  </si>
  <si>
    <t>103.50%</t>
  </si>
  <si>
    <t>Weighted average implicit rate based on interest expense</t>
  </si>
  <si>
    <t>3.30%</t>
  </si>
  <si>
    <t>Minimum</t>
  </si>
  <si>
    <t>Revolving credit facility, interest rate above London Interbank Offered Rate</t>
  </si>
  <si>
    <t>1.50%</t>
  </si>
  <si>
    <t>Revolving credit facility interest rate percent above LIBOR alternate interest rate</t>
  </si>
  <si>
    <t>0.50%</t>
  </si>
  <si>
    <t>Commitment fee percentage</t>
  </si>
  <si>
    <t>0.375%</t>
  </si>
  <si>
    <t>Maximum</t>
  </si>
  <si>
    <t>2.50%</t>
  </si>
  <si>
    <t>Long-Term Debt - Cash and Non-Cash Portion of Interest Expense Related to Long Term Debt (Detail) - USD ($) $ in Thousands</t>
  </si>
  <si>
    <t>Cash interest [Member]</t>
  </si>
  <si>
    <t>Amended Credit Facility interest</t>
  </si>
  <si>
    <t>Non-cash interest [Member]</t>
  </si>
  <si>
    <t>Effective interest rate of debt instrument</t>
  </si>
  <si>
    <t>Convertible Notes | Cash interest [Member]</t>
  </si>
  <si>
    <t>Convertible Notes interest</t>
  </si>
  <si>
    <t>Convertible Notes | Non-cash interest [Member]</t>
  </si>
  <si>
    <t>8.00%</t>
  </si>
  <si>
    <t>7.625% Senior Notes | Cash interest [Member]</t>
  </si>
  <si>
    <t>Senior Notes interest</t>
  </si>
  <si>
    <t>7.625% Senior Notes | Non-cash interest [Member]</t>
  </si>
  <si>
    <t>7.20%</t>
  </si>
  <si>
    <t>7.0% Senior Notes | Cash interest [Member]</t>
  </si>
  <si>
    <t>7.0% Senior Notes | Non-cash interest [Member]</t>
  </si>
  <si>
    <t>Lease Financing Obligation | Cash interest [Member]</t>
  </si>
  <si>
    <t>Financial Obligation interest</t>
  </si>
  <si>
    <t>Lease Financing Obligation | Non-cash interest [Member]</t>
  </si>
  <si>
    <t>Asset Retirement Obligations - Schedule of Asset Retirement Obligations (Detail) $ in Thousands</t>
  </si>
  <si>
    <t>Asset Retirement Obligation, Roll Forward Analysis [Roll Forward]</t>
  </si>
  <si>
    <t>As of December 31, 2015</t>
  </si>
  <si>
    <t>Liabilities incurred</t>
  </si>
  <si>
    <t>Liabilities settled</t>
  </si>
  <si>
    <t>Disposition of properties</t>
  </si>
  <si>
    <t>Accretion expense</t>
  </si>
  <si>
    <t>Revisions to estimate</t>
  </si>
  <si>
    <t>As of June 30, 2016</t>
  </si>
  <si>
    <t>Less: liabilities associated with assets held for sale</t>
  </si>
  <si>
    <t>Less: current asset retirement obligations</t>
  </si>
  <si>
    <t>Long-term asset retirement obligations</t>
  </si>
  <si>
    <t>Fair Value Measurements - Fair Value, Balance Sheet Grouping (Detail) - USD ($) $ in Thousands</t>
  </si>
  <si>
    <t>Dec. 31, 2014</t>
  </si>
  <si>
    <t>Assets</t>
  </si>
  <si>
    <t>Cash equivalents</t>
  </si>
  <si>
    <t>Commodity derivatives</t>
  </si>
  <si>
    <t>Liabilities</t>
  </si>
  <si>
    <t>Deferred compensation plan</t>
  </si>
  <si>
    <t>Proved Oil And Gas Properties [Member] | Total</t>
  </si>
  <si>
    <t>Oil and gas properties</t>
  </si>
  <si>
    <t>Proved Oil And Gas Properties [Member] | Level 1</t>
  </si>
  <si>
    <t>Proved Oil And Gas Properties [Member] | Level 2</t>
  </si>
  <si>
    <t>Proved Oil And Gas Properties [Member] | Level 3</t>
  </si>
  <si>
    <t>Unproved Oil And Gas Properties [Member] | Total</t>
  </si>
  <si>
    <t>Unproved Oil And Gas Properties [Member] | Level 1</t>
  </si>
  <si>
    <t>Unproved Oil And Gas Properties [Member] | Level 2</t>
  </si>
  <si>
    <t>Unproved Oil And Gas Properties [Member] | Level 3</t>
  </si>
  <si>
    <t>Liabilities of Assets Held-for-Sale [Domain] | Total</t>
  </si>
  <si>
    <t>Liabilities of Assets Held-for-Sale [Domain] | Level 1</t>
  </si>
  <si>
    <t>Liabilities of Assets Held-for-Sale [Domain] | Level 2</t>
  </si>
  <si>
    <t>Liabilities of Assets Held-for-Sale [Domain] | Level 3</t>
  </si>
  <si>
    <t>Fair Value Measurements - Additional Information (Detail) - USD ($) $ in Thousands</t>
  </si>
  <si>
    <t>Fair Value Measurements [Line Items]</t>
  </si>
  <si>
    <t>Property, Plant, and Equipment, Fair Value Disclosure</t>
  </si>
  <si>
    <t>Gain (Loss) on Extinguishment of Debt</t>
  </si>
  <si>
    <t>Assets, Fair Value Disclosure, Nonrecurring</t>
  </si>
  <si>
    <t>Impairment of Oil and Gas Properties</t>
  </si>
  <si>
    <t>Fair Value Measurements Fair Value Measurements - Nonrecurring (Details) - USD ($) $ in Thousands</t>
  </si>
  <si>
    <t>Fair Value, Assets and Liabilities Measured on Recurring and Nonrecurring Basis [Line Items]</t>
  </si>
  <si>
    <t>Capitalized Costs, Oil and Gas Producing Activities, Net</t>
  </si>
  <si>
    <t>Derivative Instruments - Fair Value Amounts of Derivative Instruments (Detail) - USD ($) $ in Thousand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Balance Included In Other Noncurrent Liabilities Excluding Hedge Instruments</t>
  </si>
  <si>
    <t>Derivative assets (current)</t>
  </si>
  <si>
    <t>Derivative assets (noncurrent)</t>
  </si>
  <si>
    <t>Derivative liabilities</t>
  </si>
  <si>
    <t>Derivative Instruments - Financial Instruments for Hedging Volume (Detail)</t>
  </si>
  <si>
    <t>Jun. 30, 2016USD ($)MMBTUbbl</t>
  </si>
  <si>
    <t>July – December 2016</t>
  </si>
  <si>
    <t>Derivative Instruments, Gain (Loss) [Line Items]</t>
  </si>
  <si>
    <t>Oil (Bbls) | bbl</t>
  </si>
  <si>
    <t>Weighted Average Price, Hedge Backed Oil Volumes</t>
  </si>
  <si>
    <t>Natural Gas (MMbtu) | MMBTU</t>
  </si>
  <si>
    <t>Weighted Average Price, Hedge Backed Gas Volumes</t>
  </si>
  <si>
    <t>For the year 2017</t>
  </si>
  <si>
    <t>Derivative Instruments - Additional Information (Detail)</t>
  </si>
  <si>
    <t>Jun. 30, 2016Counterparty</t>
  </si>
  <si>
    <t>Number of counterparties for hedges at period end</t>
  </si>
  <si>
    <t>Income Taxes Income Taxes (Details)</t>
  </si>
  <si>
    <t>Effective income tax rate (percent)</t>
  </si>
  <si>
    <t>0.00%</t>
  </si>
  <si>
    <t>Stockholders' Equity - Additional Information (Details) - 7.625% Senior Notes - USD ($) $ in Millions</t>
  </si>
  <si>
    <t>Class of Stock [Line Items]</t>
  </si>
  <si>
    <t>Common Stock Shares Issued for Debt Exchange</t>
  </si>
  <si>
    <t>Equity Incentive Compensation Plans and Other Long-term Incentive Programs - Non-Cash Stock-Based Compensation Cost Related to Equity Awards (Detail) - USD ($) $ in Thousands</t>
  </si>
  <si>
    <t>Stock Based Compensation [Line Items]</t>
  </si>
  <si>
    <t>Non-cash stock-based compensation equity awards</t>
  </si>
  <si>
    <t>Common Stock Options</t>
  </si>
  <si>
    <t>Nonvested Equity Common Stock</t>
  </si>
  <si>
    <t>Nonvested Equity Common Stock Units</t>
  </si>
  <si>
    <t>Nonvested Performance-Based Equity</t>
  </si>
  <si>
    <t>Nonvested Performance Cash Units</t>
  </si>
  <si>
    <t>Cash Unit Based Compensation Awards</t>
  </si>
  <si>
    <t>Equity Incentive Compensation Plans and Other Long-term Incentive Programs - Additional Information (Detail) - USD ($) $ / shares in Units, $ in Millions</t>
  </si>
  <si>
    <t>Deferred Compensation Arrangement with Individual, Excluding Share-based Payments and Postretirement Benefits [Line Items]</t>
  </si>
  <si>
    <t>Cash program vesting period</t>
  </si>
  <si>
    <t>3 years</t>
  </si>
  <si>
    <t>Closing Share Price, December 31, 2015 (in dollars per share)</t>
  </si>
  <si>
    <t>Payout If Share Price Less Than $3.93</t>
  </si>
  <si>
    <t>Maximum number of cash units vest as percentage of performance cash units granted</t>
  </si>
  <si>
    <t>200.00%</t>
  </si>
  <si>
    <t>Unrecognized compensation cost</t>
  </si>
  <si>
    <t>Weighted-average period (years)</t>
  </si>
  <si>
    <t>1 year 9 months 18 days</t>
  </si>
  <si>
    <t>Deferred Compensation Cash-based Arrangements, Liability, Current and Noncurrent</t>
  </si>
  <si>
    <t>Equity Incentive Compensation Plans and Other Long-term Incentive Programs - Stock Options and Nonvested Equity Shares, Equity Awards Granted (Detail)</t>
  </si>
  <si>
    <t>Jun. 30, 2016shares$ / shares$ / unit</t>
  </si>
  <si>
    <t>Jun. 30, 2015shares$ / shares$ / unit</t>
  </si>
  <si>
    <t>Share-based Compensation Arrangement by Share-based Payment Award [Line Items]</t>
  </si>
  <si>
    <t>Nonvested equity shares, Number of Shares</t>
  </si>
  <si>
    <t>Nonvested equity common stock units, Number of Shares</t>
  </si>
  <si>
    <t>Total shares granted (in shares)</t>
  </si>
  <si>
    <t>Nonvested equity shares, Weighted Average Grant Date Fair Value (in dollars per share) | $ / shares</t>
  </si>
  <si>
    <t>Nonvested equity common stock units, Weighted Average Grant Date Fair Value (in dollars per share) | $ / shares</t>
  </si>
  <si>
    <t>Performance Cash Unit, Fair Value Per Unit (in dollars per share) | $ / unit</t>
  </si>
  <si>
    <t>Number of Performance Cash Units Granted (in shares)</t>
  </si>
  <si>
    <t>Equity Distribution Agreement (Details) - USD ($)</t>
  </si>
  <si>
    <t>Jun. 10, 2015</t>
  </si>
  <si>
    <t>Maximum Aggregate Offering Price</t>
  </si>
  <si>
    <t>Number of Shares Sold, Equity Distribution Agreement (in shares)</t>
  </si>
  <si>
    <t>Commitments and Contingencies - Schedule of Aggregate Undiscounted Minimum Future Lease Payments (Detail) - Lease Financing Obligation $ in Thousands</t>
  </si>
  <si>
    <t>Future Minimum Lease Payments Under Capital Leases And Operating Leases For Continuing Operations [Line Items]</t>
  </si>
  <si>
    <t>Thereafter</t>
  </si>
  <si>
    <t>Commitments and Contingencies - Additional Information (Detail) $ in Millions</t>
  </si>
  <si>
    <t>Jun. 30, 2016USD ($)Agreement</t>
  </si>
  <si>
    <t>Contingencies And Commitments [Line Items]</t>
  </si>
  <si>
    <t>Sale Leaseback Transaction Early Buyout Option To Purchase Equipment</t>
  </si>
  <si>
    <t>Number of Firm Transportation Contracts | Agreement</t>
  </si>
  <si>
    <t>Contract term, years</t>
  </si>
  <si>
    <t>5 years</t>
  </si>
  <si>
    <t>2016 [Member]</t>
  </si>
  <si>
    <t>Drilling Commitment</t>
  </si>
  <si>
    <t>2017 [Member]</t>
  </si>
  <si>
    <t>Commitments and Contingencies - Gross Future Minimum Transportation Demand and Firm Processing Charges (Detail) $ in Thousands</t>
  </si>
  <si>
    <t>Commitments and Contingencies - Future Minimum Annual Payments under Drilling, Lease and Other Agreements (Detail) - Office &amp; Equipment Leases $ in Thousands</t>
  </si>
  <si>
    <t>Operating Leased Assets [Line Items]</t>
  </si>
  <si>
    <t>Guarantor Subsidiaries - Additional Information (Detail)</t>
  </si>
  <si>
    <t>Condensed Financial Statements, Captions [Line Items]</t>
  </si>
  <si>
    <t>Percentage of Guarantor Subsidiaries</t>
  </si>
  <si>
    <t>Guarantor Subsidiaries - Schedule of Condensed Consolidating Balance Sheets (Detail) - USD ($) $ in Thousands</t>
  </si>
  <si>
    <t>Assets:</t>
  </si>
  <si>
    <t>Current assets</t>
  </si>
  <si>
    <t>Property and equipment, net</t>
  </si>
  <si>
    <t>Intercompany receivable (payable)</t>
  </si>
  <si>
    <t>Investment in subsidiaries</t>
  </si>
  <si>
    <t>Noncurrent assets</t>
  </si>
  <si>
    <t>Liabilities and Stockholders' Equity:</t>
  </si>
  <si>
    <t>Current liabilities</t>
  </si>
  <si>
    <t>Other noncurrent liabilities</t>
  </si>
  <si>
    <t>Stockholders' equity</t>
  </si>
  <si>
    <t>Reportable Legal Entities | Parent Issuer</t>
  </si>
  <si>
    <t>Reportable Legal Entities | Guarantor Subsidiaries</t>
  </si>
  <si>
    <t>Intercompany Eliminations</t>
  </si>
  <si>
    <t>Guarantor Subsidiaries - Schedule of Condensed Consolidating Statements of Operations (Detail) - USD ($) $ in Thousands</t>
  </si>
  <si>
    <t>Operating and other revenues</t>
  </si>
  <si>
    <t>Operating expenses</t>
  </si>
  <si>
    <t>General and administrative</t>
  </si>
  <si>
    <t>Interest and other income (expense)</t>
  </si>
  <si>
    <t>Income (loss) before income taxes and equity in earnings (loss) of subsidiaries</t>
  </si>
  <si>
    <t>Equity in earnings (loss) of subsidiaries</t>
  </si>
  <si>
    <t>Guarantor Subsidiaries - Schedule of Condensed Consolidating Statements of Comprehensive Income (Loss) (Detail) - USD ($) $ in Thousands</t>
  </si>
  <si>
    <t>Guarantor Subsidiaries - Schedule of Condensed Consolidating Statements of Cash Flows (Detail) - USD ($) $ in Thousands</t>
  </si>
  <si>
    <t>Cash flows from operating activities</t>
  </si>
  <si>
    <t>Cash flows from investing activities:</t>
  </si>
  <si>
    <t>Additions to furniture, fixtures and other</t>
  </si>
  <si>
    <t>Intercompany Transfers Investing Activities</t>
  </si>
  <si>
    <t>Cash flows from financing activities:</t>
  </si>
  <si>
    <t>Intercompany Transfer Financing Activities</t>
  </si>
  <si>
    <t>Other financing activities</t>
  </si>
  <si>
    <t>Subsequent Events (Details) - USD ($) $ in Millions</t>
  </si>
  <si>
    <t>Jul. 14, 2016</t>
  </si>
  <si>
    <t>Subsequent Event [Line Items]</t>
  </si>
  <si>
    <t>Subsequent Event</t>
  </si>
  <si>
    <t>Gross Consideration for Sale of Assets</t>
  </si>
  <si>
    <t>Cash Proceeds from Sale of Asse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72139</v>
      </c>
    </row>
    <row spans="1:3" r="12">
      <c t="s" s="4" r="A12">
        <v>19</v>
      </c>
      <c t="s" s="4" r="B12">
        <v>20</v>
      </c>
    </row>
    <row spans="1:3" r="13">
      <c t="s" s="4" r="A13">
        <v>21</v>
      </c>
      <c t="s" s="4" r="B13">
        <v>22</v>
      </c>
    </row>
    <row spans="1:3" r="14">
      <c t="s" s="4" r="A14">
        <v>23</v>
      </c>
      <c t="n" s="6" r="C14">
        <v>60209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7423</v>
      </c>
      <c t="n" s="7" r="C3">
        <v>128836</v>
      </c>
    </row>
    <row spans="1:3" r="4">
      <c t="s" s="4" r="A4">
        <v>28</v>
      </c>
      <c t="n" s="6" r="B4">
        <v>33917</v>
      </c>
      <c t="n" s="6" r="C4">
        <v>43461</v>
      </c>
    </row>
    <row spans="1:3" r="5">
      <c t="s" s="4" r="A5">
        <v>29</v>
      </c>
      <c t="n" s="6" r="B5">
        <v>41652</v>
      </c>
      <c t="n" s="6" r="C5">
        <v>99809</v>
      </c>
    </row>
    <row spans="1:3" r="6">
      <c t="s" s="4" r="A6">
        <v>30</v>
      </c>
      <c t="n" s="6" r="B6">
        <v>33717</v>
      </c>
      <c t="n" s="6" r="C6">
        <v>0</v>
      </c>
    </row>
    <row spans="1:3" r="7">
      <c t="s" s="4" r="A7">
        <v>31</v>
      </c>
      <c t="n" s="6" r="B7">
        <v>2934</v>
      </c>
      <c t="n" s="6" r="C7">
        <v>2211</v>
      </c>
    </row>
    <row spans="1:3" r="8">
      <c t="s" s="4" r="A8">
        <v>32</v>
      </c>
      <c t="n" s="6" r="B8">
        <v>199643</v>
      </c>
      <c t="n" s="6" r="C8">
        <v>274317</v>
      </c>
    </row>
    <row spans="1:3" r="9">
      <c t="s" s="3" r="A9">
        <v>33</v>
      </c>
    </row>
    <row spans="1:3" r="10">
      <c t="s" s="4" r="A10">
        <v>34</v>
      </c>
      <c t="n" s="6" r="B10">
        <v>1527729</v>
      </c>
      <c t="n" s="6" r="C10">
        <v>2000210</v>
      </c>
    </row>
    <row spans="1:3" r="11">
      <c t="s" s="4" r="A11">
        <v>35</v>
      </c>
      <c t="n" s="6" r="B11">
        <v>36924</v>
      </c>
      <c t="n" s="6" r="C11">
        <v>79198</v>
      </c>
    </row>
    <row spans="1:3" r="12">
      <c t="s" s="4" r="A12">
        <v>36</v>
      </c>
      <c t="n" s="6" r="B12">
        <v>26902</v>
      </c>
      <c t="n" s="6" r="C12">
        <v>26021</v>
      </c>
    </row>
    <row spans="1:3" r="13">
      <c t="s" s="4" r="A13">
        <v>37</v>
      </c>
      <c t="n" s="6" r="B13">
        <v>1591555</v>
      </c>
      <c t="n" s="6" r="C13">
        <v>2105429</v>
      </c>
    </row>
    <row spans="1:3" r="14">
      <c t="s" s="4" r="A14">
        <v>38</v>
      </c>
      <c t="n" s="6" r="B14">
        <v>-474762</v>
      </c>
      <c t="n" s="6" r="C14">
        <v>-934745</v>
      </c>
    </row>
    <row spans="1:3" r="15">
      <c t="s" s="4" r="A15">
        <v>39</v>
      </c>
      <c t="n" s="6" r="B15">
        <v>1116793</v>
      </c>
      <c t="n" s="6" r="C15">
        <v>1170684</v>
      </c>
    </row>
    <row spans="1:3" r="16">
      <c t="s" s="4" r="A16">
        <v>40</v>
      </c>
      <c t="n" s="6" r="B16">
        <v>16167</v>
      </c>
      <c t="n" s="6" r="C16">
        <v>38219</v>
      </c>
    </row>
    <row spans="1:3" r="17">
      <c t="s" s="4" r="A17">
        <v>29</v>
      </c>
      <c t="n" s="6" r="B17">
        <v>6781</v>
      </c>
      <c t="n" s="6" r="C17">
        <v>19662</v>
      </c>
    </row>
    <row spans="1:3" r="18">
      <c t="s" s="4" r="A18">
        <v>41</v>
      </c>
      <c t="n" s="6" r="B18">
        <v>3211</v>
      </c>
      <c t="n" s="6" r="C18">
        <v>3638</v>
      </c>
    </row>
    <row spans="1:3" r="19">
      <c t="s" s="4" r="A19">
        <v>42</v>
      </c>
      <c t="n" s="6" r="B19">
        <v>1342595</v>
      </c>
      <c t="n" s="6" r="C19">
        <v>1506520</v>
      </c>
    </row>
    <row spans="1:3" r="20">
      <c t="s" s="3" r="A20">
        <v>43</v>
      </c>
    </row>
    <row spans="1:3" r="21">
      <c t="s" s="4" r="A21">
        <v>44</v>
      </c>
      <c t="n" s="6" r="B21">
        <v>33346</v>
      </c>
      <c t="n" s="6" r="C21">
        <v>64337</v>
      </c>
    </row>
    <row spans="1:3" r="22">
      <c t="s" s="4" r="A22">
        <v>45</v>
      </c>
      <c t="n" s="6" r="B22">
        <v>12270</v>
      </c>
      <c t="n" s="6" r="C22">
        <v>15657</v>
      </c>
    </row>
    <row spans="1:3" r="23">
      <c t="s" s="4" r="A23">
        <v>46</v>
      </c>
      <c t="n" s="6" r="B23">
        <v>16207</v>
      </c>
      <c t="n" s="6" r="C23">
        <v>26578</v>
      </c>
    </row>
    <row spans="1:3" r="24">
      <c t="s" s="4" r="A24">
        <v>40</v>
      </c>
      <c t="n" s="6" r="B24">
        <v>16167</v>
      </c>
      <c t="n" s="6" r="C24">
        <v>38219</v>
      </c>
    </row>
    <row spans="1:3" r="25">
      <c t="s" s="4" r="A25">
        <v>47</v>
      </c>
      <c t="n" s="6" r="B25">
        <v>447</v>
      </c>
      <c t="n" s="6" r="C25">
        <v>440</v>
      </c>
    </row>
    <row spans="1:3" r="26">
      <c t="s" s="4" r="A26">
        <v>48</v>
      </c>
      <c t="n" s="6" r="B26">
        <v>4785</v>
      </c>
      <c t="n" s="6" r="C26">
        <v>0</v>
      </c>
    </row>
    <row spans="1:3" r="27">
      <c t="s" s="4" r="A27">
        <v>49</v>
      </c>
      <c t="n" s="6" r="B27">
        <v>83222</v>
      </c>
      <c t="n" s="6" r="C27">
        <v>145231</v>
      </c>
    </row>
    <row spans="1:3" r="28">
      <c t="s" s="4" r="A28">
        <v>50</v>
      </c>
      <c t="n" s="6" r="B28">
        <v>711279</v>
      </c>
      <c t="n" s="6" r="C28">
        <v>794652</v>
      </c>
    </row>
    <row spans="1:3" r="29">
      <c t="s" s="4" r="A29">
        <v>51</v>
      </c>
      <c t="n" s="6" r="B29">
        <v>10464</v>
      </c>
      <c t="n" s="6" r="C29">
        <v>14066</v>
      </c>
    </row>
    <row spans="1:3" r="30">
      <c t="s" s="4" r="A30">
        <v>48</v>
      </c>
      <c t="n" s="6" r="B30">
        <v>4800</v>
      </c>
    </row>
    <row spans="1:3" r="31">
      <c t="s" s="4" r="A31">
        <v>52</v>
      </c>
      <c t="n" s="6" r="B31">
        <v>4106</v>
      </c>
      <c t="n" s="6" r="C31">
        <v>3155</v>
      </c>
    </row>
    <row spans="1:3" r="32">
      <c t="s" s="3" r="A32">
        <v>53</v>
      </c>
    </row>
    <row spans="1:3" r="33">
      <c t="s" s="4" r="A33">
        <v>54</v>
      </c>
      <c t="n" s="6" r="B33">
        <v>59</v>
      </c>
      <c t="n" s="6" r="C33">
        <v>48</v>
      </c>
    </row>
    <row spans="1:3" r="34">
      <c t="s" s="4" r="A34">
        <v>55</v>
      </c>
      <c t="n" s="6" r="B34">
        <v>1000330</v>
      </c>
      <c t="n" s="6" r="C34">
        <v>921318</v>
      </c>
    </row>
    <row spans="1:3" r="35">
      <c t="s" s="4" r="A35">
        <v>56</v>
      </c>
      <c t="n" s="6" r="B35">
        <v>-466865</v>
      </c>
      <c t="n" s="6" r="C35">
        <v>-371950</v>
      </c>
    </row>
    <row spans="1:3" r="36">
      <c t="s" s="4" r="A36">
        <v>57</v>
      </c>
      <c t="n" s="6" r="B36">
        <v>0</v>
      </c>
      <c t="n" s="6" r="C36">
        <v>0</v>
      </c>
    </row>
    <row spans="1:3" r="37">
      <c t="s" s="4" r="A37">
        <v>58</v>
      </c>
      <c t="n" s="6" r="B37">
        <v>533524</v>
      </c>
      <c t="n" s="6" r="C37">
        <v>549416</v>
      </c>
    </row>
    <row spans="1:3" r="38">
      <c t="s" s="4" r="A38">
        <v>59</v>
      </c>
      <c t="n" s="7" r="B38">
        <v>1342595</v>
      </c>
      <c t="n" s="7" r="C38">
        <v>1506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54</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174</v>
      </c>
      <c t="s" s="4" r="B10">
        <v>208</v>
      </c>
    </row>
    <row spans="1:2" r="11">
      <c t="s" s="4" r="A11">
        <v>209</v>
      </c>
      <c t="s" s="4" r="B11">
        <v>210</v>
      </c>
    </row>
    <row spans="1:2" r="12">
      <c t="s" s="4" r="A12">
        <v>211</v>
      </c>
      <c t="s" s="4" r="B12">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54</v>
      </c>
    </row>
    <row spans="1:2" r="4">
      <c t="s" s="4" r="A4">
        <v>214</v>
      </c>
      <c t="s" s="4" r="B4">
        <v>215</v>
      </c>
    </row>
    <row spans="1:2" r="5">
      <c t="s" s="4" r="A5">
        <v>216</v>
      </c>
      <c t="s" s="4" r="B5">
        <v>217</v>
      </c>
    </row>
    <row spans="1:2" r="6">
      <c t="s" s="4" r="A6">
        <v>218</v>
      </c>
      <c t="s" s="4" r="B6">
        <v>219</v>
      </c>
    </row>
    <row spans="1:2" r="7">
      <c t="s" s="4" r="A7">
        <v>202</v>
      </c>
      <c t="s" s="4" r="B7">
        <v>220</v>
      </c>
    </row>
    <row spans="1:2" r="8">
      <c t="s" s="4" r="A8">
        <v>221</v>
      </c>
      <c t="s" s="4" r="B8">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3</v>
      </c>
      <c t="s" s="2" r="B1">
        <v>1</v>
      </c>
    </row>
    <row spans="1:2" r="2">
      <c t="s" s="2" r="B2">
        <v>2</v>
      </c>
    </row>
    <row spans="1:2" r="3">
      <c t="s" s="3" r="A3">
        <v>157</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26</v>
      </c>
      <c t="s" s="2" r="B1">
        <v>1</v>
      </c>
    </row>
    <row spans="1:2" r="2">
      <c t="s" s="2" r="B2">
        <v>2</v>
      </c>
    </row>
    <row spans="1:2" r="3">
      <c t="s" s="3" r="A3">
        <v>163</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166</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169</v>
      </c>
    </row>
    <row spans="1:2" r="4">
      <c t="s" s="4" r="A4">
        <v>235</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7</v>
      </c>
      <c t="s" s="2" r="B1">
        <v>1</v>
      </c>
    </row>
    <row spans="1:2" r="2">
      <c t="s" s="2" r="B2">
        <v>2</v>
      </c>
    </row>
    <row spans="1:2" r="3">
      <c t="s" s="3" r="A3">
        <v>172</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5</v>
      </c>
    </row>
    <row spans="1:3" r="2">
      <c t="s" s="3" r="A2">
        <v>61</v>
      </c>
    </row>
    <row spans="1:3" r="3">
      <c t="s" s="4" r="A3">
        <v>62</v>
      </c>
      <c t="n" s="8" r="B3">
        <v>0.001</v>
      </c>
      <c t="n" s="8" r="C3">
        <v>0.001</v>
      </c>
    </row>
    <row spans="1:3" r="4">
      <c t="s" s="4" r="A4">
        <v>63</v>
      </c>
      <c t="n" s="6" r="B4">
        <v>150000000</v>
      </c>
      <c t="n" s="6" r="C4">
        <v>150000000</v>
      </c>
    </row>
    <row spans="1:3" r="5">
      <c t="s" s="4" r="A5">
        <v>64</v>
      </c>
      <c t="n" s="6" r="B5">
        <v>60212659</v>
      </c>
      <c t="n" s="6" r="C5">
        <v>49864512</v>
      </c>
    </row>
    <row spans="1:3" r="6">
      <c t="s" s="4" r="A6">
        <v>65</v>
      </c>
      <c t="n" s="6" r="B6">
        <v>60212659</v>
      </c>
      <c t="n" s="6" r="C6">
        <v>49864512</v>
      </c>
    </row>
    <row spans="1:3" r="7">
      <c t="s" s="4" r="A7">
        <v>66</v>
      </c>
      <c t="n" s="6" r="B7">
        <v>1371328</v>
      </c>
      <c t="n" s="6" r="C7">
        <v>1471508</v>
      </c>
    </row>
    <row spans="1:3" r="8">
      <c t="s" s="4" r="A8">
        <v>67</v>
      </c>
      <c t="n" s="6" r="B8">
        <v>0</v>
      </c>
      <c t="n" s="6" r="C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1</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187</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54</v>
      </c>
      <c t="s" s="2" r="B1">
        <v>1</v>
      </c>
    </row>
    <row spans="1:2" r="2">
      <c t="s" s="2" r="B2">
        <v>2</v>
      </c>
    </row>
    <row spans="1:2" r="3">
      <c t="s" s="3" r="A3">
        <v>190</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63</v>
      </c>
      <c t="s" s="2" r="B1">
        <v>69</v>
      </c>
      <c t="s" s="2" r="D1">
        <v>1</v>
      </c>
      <c t="s" s="2" r="F1">
        <v>101</v>
      </c>
    </row>
    <row spans="1:6" r="2">
      <c t="s" s="2" r="B2">
        <v>2</v>
      </c>
      <c t="s" s="2" r="C2">
        <v>70</v>
      </c>
      <c t="s" s="2" r="D2">
        <v>2</v>
      </c>
      <c t="s" s="2" r="E2">
        <v>70</v>
      </c>
      <c t="s" s="2" r="F2">
        <v>25</v>
      </c>
    </row>
    <row spans="1:6" r="3">
      <c t="s" s="3" r="A3">
        <v>264</v>
      </c>
    </row>
    <row spans="1:6" r="4">
      <c t="s" s="4" r="A4">
        <v>265</v>
      </c>
      <c t="n" s="7" r="D4">
        <v>33700</v>
      </c>
    </row>
    <row spans="1:6" r="5">
      <c t="s" s="4" r="A5">
        <v>266</v>
      </c>
      <c t="n" s="7" r="F5">
        <v>572400</v>
      </c>
    </row>
    <row spans="1:6" r="6">
      <c t="s" s="4" r="A6">
        <v>30</v>
      </c>
      <c t="n" s="7" r="B6">
        <v>33717</v>
      </c>
      <c t="n" s="6" r="D6">
        <v>33717</v>
      </c>
      <c t="n" s="7" r="F6">
        <v>0</v>
      </c>
    </row>
    <row spans="1:6" r="7">
      <c t="s" s="4" r="A7">
        <v>267</v>
      </c>
      <c t="n" s="6" r="B7">
        <v>-541400</v>
      </c>
      <c t="n" s="6" r="D7">
        <v>-541400</v>
      </c>
    </row>
    <row spans="1:6" r="8">
      <c t="s" s="4" r="A8">
        <v>268</v>
      </c>
    </row>
    <row spans="1:6" r="9">
      <c t="s" s="3" r="A9">
        <v>264</v>
      </c>
    </row>
    <row spans="1:6" r="10">
      <c t="s" s="4" r="A10">
        <v>266</v>
      </c>
      <c t="n" s="6" r="B10">
        <v>0</v>
      </c>
      <c t="n" s="7" r="C10">
        <v>272</v>
      </c>
      <c t="n" s="6" r="D10">
        <v>0</v>
      </c>
      <c t="n" s="7" r="E10">
        <v>272</v>
      </c>
    </row>
    <row spans="1:6" r="11">
      <c t="s" s="4" r="A11">
        <v>30</v>
      </c>
      <c t="n" s="6" r="B11">
        <v>571900</v>
      </c>
      <c t="n" s="6" r="D11">
        <v>571900</v>
      </c>
    </row>
    <row spans="1:6" r="12">
      <c t="s" s="4" r="A12">
        <v>269</v>
      </c>
    </row>
    <row spans="1:6" r="13">
      <c t="s" s="3" r="A13">
        <v>264</v>
      </c>
    </row>
    <row spans="1:6" r="14">
      <c t="s" s="4" r="A14">
        <v>266</v>
      </c>
      <c t="n" s="6" r="B14">
        <v>0</v>
      </c>
      <c t="n" s="7" r="C14">
        <v>173</v>
      </c>
      <c t="n" s="6" r="D14">
        <v>183</v>
      </c>
      <c t="n" s="7" r="E14">
        <v>231</v>
      </c>
    </row>
    <row spans="1:6" r="15">
      <c t="s" s="4" r="A15">
        <v>30</v>
      </c>
      <c t="n" s="7" r="B15">
        <v>3200</v>
      </c>
      <c t="n" s="7" r="D15">
        <v>3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5</v>
      </c>
    </row>
    <row spans="1:3" r="2">
      <c t="s" s="3" r="A2">
        <v>271</v>
      </c>
    </row>
    <row spans="1:3" r="3">
      <c t="s" s="4" r="A3">
        <v>272</v>
      </c>
      <c t="n" s="7" r="B3">
        <v>0</v>
      </c>
      <c t="n" s="7" r="C3">
        <v>-14</v>
      </c>
    </row>
    <row spans="1:3" r="4">
      <c t="s" s="4" r="A4">
        <v>117</v>
      </c>
      <c t="n" s="6" r="B4">
        <v>33917</v>
      </c>
      <c t="n" s="6" r="C4">
        <v>43461</v>
      </c>
    </row>
    <row spans="1:3" r="5">
      <c t="s" s="4" r="A5">
        <v>273</v>
      </c>
    </row>
    <row spans="1:3" r="6">
      <c t="s" s="3" r="A6">
        <v>271</v>
      </c>
    </row>
    <row spans="1:3" r="7">
      <c t="s" s="4" r="A7">
        <v>274</v>
      </c>
      <c t="n" s="6" r="B7">
        <v>26271</v>
      </c>
      <c t="n" s="6" r="C7">
        <v>33594</v>
      </c>
    </row>
    <row spans="1:3" r="8">
      <c t="s" s="4" r="A8">
        <v>275</v>
      </c>
    </row>
    <row spans="1:3" r="9">
      <c t="s" s="3" r="A9">
        <v>271</v>
      </c>
    </row>
    <row spans="1:3" r="10">
      <c t="s" s="4" r="A10">
        <v>274</v>
      </c>
      <c t="n" s="6" r="B10">
        <v>5526</v>
      </c>
      <c t="n" s="6" r="C10">
        <v>8373</v>
      </c>
    </row>
    <row spans="1:3" r="11">
      <c t="s" s="4" r="A11">
        <v>73</v>
      </c>
    </row>
    <row spans="1:3" r="12">
      <c t="s" s="3" r="A12">
        <v>271</v>
      </c>
    </row>
    <row spans="1:3" r="13">
      <c t="s" s="4" r="A13">
        <v>274</v>
      </c>
      <c t="n" s="7" r="B13">
        <v>2120</v>
      </c>
      <c t="n" s="7" r="C13">
        <v>15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5</v>
      </c>
    </row>
    <row spans="1:3" r="2">
      <c t="s" s="3" r="A2">
        <v>154</v>
      </c>
    </row>
    <row spans="1:3" r="3">
      <c t="s" s="4" r="A3">
        <v>277</v>
      </c>
      <c t="n" s="7" r="B3">
        <v>300535</v>
      </c>
      <c t="n" s="7" r="C3">
        <v>320538</v>
      </c>
    </row>
    <row spans="1:3" r="4">
      <c t="s" s="4" r="A4">
        <v>278</v>
      </c>
      <c t="n" s="6" r="B4">
        <v>1163081</v>
      </c>
      <c t="n" s="6" r="C4">
        <v>1592716</v>
      </c>
    </row>
    <row spans="1:3" r="5">
      <c t="s" s="4" r="A5">
        <v>279</v>
      </c>
      <c t="n" s="6" r="B5">
        <v>58246</v>
      </c>
      <c t="n" s="6" r="C5">
        <v>77785</v>
      </c>
    </row>
    <row spans="1:3" r="6">
      <c t="s" s="4" r="A6">
        <v>280</v>
      </c>
      <c t="n" s="6" r="B6">
        <v>5867</v>
      </c>
      <c t="n" s="6" r="C6">
        <v>9171</v>
      </c>
    </row>
    <row spans="1:3" r="7">
      <c t="s" s="4" r="A7">
        <v>281</v>
      </c>
      <c t="n" s="6" r="B7">
        <v>1527729</v>
      </c>
      <c t="n" s="6" r="C7">
        <v>2000210</v>
      </c>
    </row>
    <row spans="1:3" r="8">
      <c t="s" s="4" r="A8">
        <v>282</v>
      </c>
      <c t="n" s="6" r="B8">
        <v>32234</v>
      </c>
      <c t="n" s="6" r="C8">
        <v>33336</v>
      </c>
    </row>
    <row spans="1:3" r="9">
      <c t="s" s="4" r="A9">
        <v>283</v>
      </c>
      <c t="n" s="6" r="B9">
        <v>4690</v>
      </c>
      <c t="n" s="6" r="C9">
        <v>45862</v>
      </c>
    </row>
    <row spans="1:3" r="10">
      <c t="s" s="4" r="A10">
        <v>284</v>
      </c>
      <c t="n" s="6" r="B10">
        <v>36924</v>
      </c>
      <c t="n" s="6" r="C10">
        <v>79198</v>
      </c>
    </row>
    <row spans="1:3" r="11">
      <c t="s" s="4" r="A11">
        <v>285</v>
      </c>
      <c t="n" s="6" r="B11">
        <v>-456695</v>
      </c>
      <c t="n" s="6" r="C11">
        <v>-918510</v>
      </c>
    </row>
    <row spans="1:3" r="12">
      <c t="s" s="4" r="A12">
        <v>286</v>
      </c>
      <c t="n" s="7" r="B12">
        <v>1107958</v>
      </c>
      <c t="n" s="7" r="C12">
        <v>11608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87</v>
      </c>
      <c t="s" s="2" r="B1">
        <v>69</v>
      </c>
      <c t="s" s="2" r="D1">
        <v>1</v>
      </c>
      <c t="s" s="2" r="F1">
        <v>101</v>
      </c>
    </row>
    <row spans="1:6" r="2">
      <c t="s" s="2" r="B2">
        <v>2</v>
      </c>
      <c t="s" s="2" r="C2">
        <v>70</v>
      </c>
      <c t="s" s="2" r="D2">
        <v>2</v>
      </c>
      <c t="s" s="2" r="E2">
        <v>70</v>
      </c>
      <c t="s" s="2" r="F2">
        <v>25</v>
      </c>
    </row>
    <row spans="1:6" r="3">
      <c t="s" s="3" r="A3">
        <v>288</v>
      </c>
    </row>
    <row spans="1:6" r="4">
      <c t="s" s="4" r="A4">
        <v>266</v>
      </c>
      <c t="n" s="7" r="F4">
        <v>572400</v>
      </c>
    </row>
    <row spans="1:6" r="5">
      <c t="s" s="4" r="A5">
        <v>289</v>
      </c>
      <c t="n" s="7" r="B5">
        <v>13</v>
      </c>
      <c t="n" s="7" r="C5">
        <v>-58</v>
      </c>
      <c t="n" s="7" r="D5">
        <v>70</v>
      </c>
      <c t="n" s="7" r="E5">
        <v>-43</v>
      </c>
    </row>
    <row spans="1:6" r="6">
      <c t="s" s="4" r="A6">
        <v>290</v>
      </c>
      <c t="n" s="6" r="B6">
        <v>221</v>
      </c>
      <c t="n" s="6" r="C6">
        <v>703</v>
      </c>
      <c t="n" s="6" r="D6">
        <v>539</v>
      </c>
      <c t="n" s="6" r="E6">
        <v>1885</v>
      </c>
    </row>
    <row spans="1:6" r="7">
      <c t="s" s="4" r="A7">
        <v>80</v>
      </c>
      <c t="n" s="6" r="B7">
        <v>234</v>
      </c>
      <c t="n" s="6" r="C7">
        <v>1090</v>
      </c>
      <c t="n" s="6" r="D7">
        <v>792</v>
      </c>
      <c t="n" s="6" r="E7">
        <v>2345</v>
      </c>
    </row>
    <row spans="1:6" r="8">
      <c t="s" s="4" r="A8">
        <v>268</v>
      </c>
    </row>
    <row spans="1:6" r="9">
      <c t="s" s="3" r="A9">
        <v>288</v>
      </c>
    </row>
    <row spans="1:6" r="10">
      <c t="s" s="4" r="A10">
        <v>266</v>
      </c>
      <c t="n" s="6" r="B10">
        <v>0</v>
      </c>
      <c t="n" s="6" r="C10">
        <v>272</v>
      </c>
      <c t="n" s="6" r="D10">
        <v>0</v>
      </c>
      <c t="n" s="6" r="E10">
        <v>272</v>
      </c>
    </row>
    <row spans="1:6" r="11">
      <c t="s" s="4" r="A11">
        <v>269</v>
      </c>
    </row>
    <row spans="1:6" r="12">
      <c t="s" s="3" r="A12">
        <v>288</v>
      </c>
    </row>
    <row spans="1:6" r="13">
      <c t="s" s="4" r="A13">
        <v>266</v>
      </c>
      <c t="n" s="7" r="B13">
        <v>0</v>
      </c>
      <c t="n" s="7" r="C13">
        <v>173</v>
      </c>
      <c t="n" s="7" r="D13">
        <v>183</v>
      </c>
      <c t="n" s="7" r="E13">
        <v>2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5</v>
      </c>
    </row>
    <row spans="1:3" r="2">
      <c t="s" s="3" r="A2">
        <v>154</v>
      </c>
    </row>
    <row spans="1:3" r="3">
      <c t="s" s="4" r="A3">
        <v>292</v>
      </c>
      <c t="n" s="7" r="B3">
        <v>6445</v>
      </c>
      <c t="n" s="7" r="C3">
        <v>32895</v>
      </c>
    </row>
    <row spans="1:3" r="4">
      <c t="s" s="4" r="A4">
        <v>293</v>
      </c>
      <c t="n" s="6" r="B4">
        <v>5994</v>
      </c>
      <c t="n" s="6" r="C4">
        <v>4930</v>
      </c>
    </row>
    <row spans="1:3" r="5">
      <c t="s" s="4" r="A5">
        <v>294</v>
      </c>
      <c t="n" s="6" r="B5">
        <v>5893</v>
      </c>
      <c t="n" s="6" r="C5">
        <v>10962</v>
      </c>
    </row>
    <row spans="1:3" r="6">
      <c t="s" s="4" r="A6">
        <v>295</v>
      </c>
      <c t="n" s="6" r="B6">
        <v>12298</v>
      </c>
      <c t="n" s="6" r="C6">
        <v>13918</v>
      </c>
    </row>
    <row spans="1:3" r="7">
      <c t="s" s="4" r="A7">
        <v>296</v>
      </c>
      <c t="n" s="6" r="B7">
        <v>2716</v>
      </c>
      <c t="n" s="6" r="C7">
        <v>1632</v>
      </c>
    </row>
    <row spans="1:3" r="8">
      <c t="s" s="4" r="A8">
        <v>297</v>
      </c>
      <c t="n" s="7" r="B8">
        <v>33346</v>
      </c>
      <c t="n" s="7" r="C8">
        <v>643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98</v>
      </c>
      <c t="s" s="2" r="B1">
        <v>69</v>
      </c>
      <c t="s" s="2" r="D1">
        <v>1</v>
      </c>
      <c t="s" s="2" r="F1">
        <v>101</v>
      </c>
    </row>
    <row spans="1:6" r="2">
      <c t="s" s="2" r="B2">
        <v>2</v>
      </c>
      <c t="s" s="2" r="C2">
        <v>70</v>
      </c>
      <c t="s" s="2" r="D2">
        <v>2</v>
      </c>
      <c t="s" s="2" r="E2">
        <v>70</v>
      </c>
      <c t="s" s="2" r="F2">
        <v>25</v>
      </c>
    </row>
    <row spans="1:6" r="3">
      <c t="s" s="3" r="A3">
        <v>154</v>
      </c>
    </row>
    <row spans="1:6" r="4">
      <c t="s" s="4" r="A4">
        <v>95</v>
      </c>
      <c t="n" s="7" r="B4">
        <v>-48419</v>
      </c>
      <c t="n" s="7" r="C4">
        <v>-44581</v>
      </c>
      <c t="n" s="7" r="D4">
        <v>-94915</v>
      </c>
      <c t="n" s="7" r="E4">
        <v>-56312</v>
      </c>
      <c t="n" s="7" r="F4">
        <v>-487771</v>
      </c>
    </row>
    <row spans="1:6" r="5">
      <c t="s" s="4" r="A5">
        <v>299</v>
      </c>
      <c t="n" s="6" r="B5">
        <v>51831688</v>
      </c>
      <c t="n" s="6" r="C5">
        <v>48299157</v>
      </c>
      <c t="n" s="6" r="D5">
        <v>50165492</v>
      </c>
      <c t="n" s="6" r="E5">
        <v>48249329</v>
      </c>
    </row>
    <row spans="1:6" r="6">
      <c t="s" s="4" r="A6">
        <v>300</v>
      </c>
      <c t="n" s="6" r="B6">
        <v>51831688</v>
      </c>
      <c t="n" s="6" r="C6">
        <v>48299157</v>
      </c>
      <c t="n" s="6" r="D6">
        <v>50165492</v>
      </c>
      <c t="n" s="6" r="E6">
        <v>48249329</v>
      </c>
    </row>
    <row spans="1:6" r="7">
      <c t="s" s="4" r="A7">
        <v>96</v>
      </c>
      <c t="n" s="9" r="B7">
        <v>-0.93</v>
      </c>
      <c t="n" s="9" r="C7">
        <v>-0.92</v>
      </c>
      <c t="n" s="9" r="D7">
        <v>-1.89</v>
      </c>
      <c t="n" s="9" r="E7">
        <v>-1.17</v>
      </c>
    </row>
    <row spans="1:6" r="8">
      <c t="s" s="4" r="A8">
        <v>97</v>
      </c>
      <c t="n" s="9" r="B8">
        <v>-0.93</v>
      </c>
      <c t="n" s="9" r="C8">
        <v>-0.92</v>
      </c>
      <c t="n" s="9" r="D8">
        <v>-1.89</v>
      </c>
      <c t="n" s="9" r="E8">
        <v>-1.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v>
      </c>
      <c t="s" s="2" r="C2">
        <v>70</v>
      </c>
    </row>
    <row spans="1:3" r="3">
      <c t="s" s="3" r="A3">
        <v>302</v>
      </c>
    </row>
    <row spans="1:3" r="4">
      <c t="s" s="4" r="A4">
        <v>303</v>
      </c>
      <c t="n" s="7" r="B4">
        <v>31287</v>
      </c>
      <c t="n" s="7" r="C4">
        <v>30839</v>
      </c>
    </row>
    <row spans="1:3" r="5">
      <c t="s" s="4" r="A5">
        <v>304</v>
      </c>
      <c t="n" s="6" r="B5">
        <v>0</v>
      </c>
      <c t="n" s="6" r="C5">
        <v>1052</v>
      </c>
    </row>
    <row spans="1:3" r="6">
      <c t="s" s="3" r="A6">
        <v>305</v>
      </c>
    </row>
    <row spans="1:3" r="7">
      <c t="s" s="4" r="A7">
        <v>306</v>
      </c>
      <c t="n" s="6" r="B7">
        <v>7452</v>
      </c>
      <c t="n" s="6" r="C7">
        <v>56654</v>
      </c>
    </row>
    <row spans="1:3" r="8">
      <c t="s" s="4" r="A8">
        <v>307</v>
      </c>
      <c t="n" s="6" r="B8">
        <v>0</v>
      </c>
      <c t="n" s="6" r="C8">
        <v>624</v>
      </c>
    </row>
    <row spans="1:3" r="9">
      <c t="s" s="4" r="A9">
        <v>308</v>
      </c>
      <c t="n" s="6" r="B9">
        <v>21</v>
      </c>
      <c t="n" s="6" r="C9">
        <v>-138</v>
      </c>
    </row>
    <row spans="1:3" r="10">
      <c t="s" s="4" r="A10">
        <v>144</v>
      </c>
      <c t="n" s="6" r="B10">
        <v>-1042</v>
      </c>
      <c t="n" s="6" r="C10">
        <v>-1015</v>
      </c>
    </row>
    <row spans="1:3" r="11">
      <c t="s" s="4" r="A11">
        <v>309</v>
      </c>
      <c t="n" s="7" r="B11">
        <v>74400</v>
      </c>
      <c t="n" s="7" r="C11">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47025</v>
      </c>
      <c t="n" s="7" r="C4">
        <v>61382</v>
      </c>
      <c t="n" s="7" r="D4">
        <v>76146</v>
      </c>
      <c t="n" s="7" r="E4">
        <v>109868</v>
      </c>
    </row>
    <row spans="1:5" r="5">
      <c t="s" s="4" r="A5">
        <v>73</v>
      </c>
      <c t="n" s="6" r="B5">
        <v>259</v>
      </c>
      <c t="n" s="6" r="C5">
        <v>1236</v>
      </c>
      <c t="n" s="6" r="D5">
        <v>572</v>
      </c>
      <c t="n" s="6" r="E5">
        <v>1784</v>
      </c>
    </row>
    <row spans="1:5" r="6">
      <c t="s" s="4" r="A6">
        <v>74</v>
      </c>
      <c t="n" s="6" r="B6">
        <v>47284</v>
      </c>
      <c t="n" s="6" r="C6">
        <v>62618</v>
      </c>
      <c t="n" s="6" r="D6">
        <v>76718</v>
      </c>
      <c t="n" s="6" r="E6">
        <v>111652</v>
      </c>
    </row>
    <row spans="1:5" r="7">
      <c t="s" s="3" r="A7">
        <v>75</v>
      </c>
    </row>
    <row spans="1:5" r="8">
      <c t="s" s="4" r="A8">
        <v>76</v>
      </c>
      <c t="n" s="6" r="B8">
        <v>8479</v>
      </c>
      <c t="n" s="6" r="C8">
        <v>11405</v>
      </c>
      <c t="n" s="6" r="D8">
        <v>17306</v>
      </c>
      <c t="n" s="6" r="E8">
        <v>25196</v>
      </c>
    </row>
    <row spans="1:5" r="9">
      <c t="s" s="4" r="A9">
        <v>77</v>
      </c>
      <c t="n" s="6" r="B9">
        <v>611</v>
      </c>
      <c t="n" s="6" r="C9">
        <v>933</v>
      </c>
      <c t="n" s="6" r="D9">
        <v>1399</v>
      </c>
      <c t="n" s="6" r="E9">
        <v>1875</v>
      </c>
    </row>
    <row spans="1:5" r="10">
      <c t="s" s="4" r="A10">
        <v>78</v>
      </c>
      <c t="n" s="6" r="B10">
        <v>3520</v>
      </c>
      <c t="n" s="6" r="C10">
        <v>3816</v>
      </c>
      <c t="n" s="6" r="D10">
        <v>3205</v>
      </c>
      <c t="n" s="6" r="E10">
        <v>6350</v>
      </c>
    </row>
    <row spans="1:5" r="11">
      <c t="s" s="4" r="A11">
        <v>79</v>
      </c>
      <c t="n" s="6" r="B11">
        <v>21</v>
      </c>
      <c t="n" s="6" r="C11">
        <v>92</v>
      </c>
      <c t="n" s="6" r="D11">
        <v>48</v>
      </c>
      <c t="n" s="6" r="E11">
        <v>125</v>
      </c>
    </row>
    <row spans="1:5" r="12">
      <c t="s" s="4" r="A12">
        <v>80</v>
      </c>
      <c t="n" s="6" r="B12">
        <v>234</v>
      </c>
      <c t="n" s="6" r="C12">
        <v>1090</v>
      </c>
      <c t="n" s="6" r="D12">
        <v>792</v>
      </c>
      <c t="n" s="6" r="E12">
        <v>2345</v>
      </c>
    </row>
    <row spans="1:5" r="13">
      <c t="s" s="4" r="A13">
        <v>81</v>
      </c>
      <c t="n" s="6" r="B13">
        <v>-708</v>
      </c>
      <c t="n" s="6" r="C13">
        <v>-644</v>
      </c>
      <c t="n" s="6" r="D13">
        <v>-708</v>
      </c>
      <c t="n" s="6" r="E13">
        <v>-682</v>
      </c>
    </row>
    <row spans="1:5" r="14">
      <c t="s" s="4" r="A14">
        <v>82</v>
      </c>
      <c t="n" s="6" r="B14">
        <v>40392</v>
      </c>
      <c t="n" s="6" r="C14">
        <v>52674</v>
      </c>
      <c t="n" s="6" r="D14">
        <v>82408</v>
      </c>
      <c t="n" s="6" r="E14">
        <v>104928</v>
      </c>
    </row>
    <row spans="1:5" r="15">
      <c t="s" s="4" r="A15">
        <v>83</v>
      </c>
      <c t="n" s="6" r="B15">
        <v>4568</v>
      </c>
      <c t="n" s="6" r="C15">
        <v>4387</v>
      </c>
      <c t="n" s="6" r="D15">
        <v>9136</v>
      </c>
      <c t="n" s="6" r="E15">
        <v>8775</v>
      </c>
    </row>
    <row spans="1:5" r="16">
      <c t="s" s="4" r="A16">
        <v>84</v>
      </c>
      <c t="n" s="6" r="B16">
        <v>9937</v>
      </c>
      <c t="n" s="6" r="C16">
        <v>14672</v>
      </c>
      <c t="n" s="6" r="D16">
        <v>22357</v>
      </c>
      <c t="n" s="6" r="E16">
        <v>28001</v>
      </c>
    </row>
    <row spans="1:5" r="17">
      <c t="s" s="4" r="A17">
        <v>85</v>
      </c>
      <c t="n" s="6" r="B17">
        <v>67054</v>
      </c>
      <c t="n" s="6" r="C17">
        <v>88425</v>
      </c>
      <c t="n" s="6" r="D17">
        <v>135943</v>
      </c>
      <c t="n" s="6" r="E17">
        <v>176913</v>
      </c>
    </row>
    <row spans="1:5" r="18">
      <c t="s" s="4" r="A18">
        <v>86</v>
      </c>
      <c t="n" s="6" r="B18">
        <v>-19770</v>
      </c>
      <c t="n" s="6" r="C18">
        <v>-25807</v>
      </c>
      <c t="n" s="6" r="D18">
        <v>-59225</v>
      </c>
      <c t="n" s="6" r="E18">
        <v>-65261</v>
      </c>
    </row>
    <row spans="1:5" r="19">
      <c t="s" s="3" r="A19">
        <v>87</v>
      </c>
    </row>
    <row spans="1:5" r="20">
      <c t="s" s="4" r="A20">
        <v>88</v>
      </c>
      <c t="n" s="6" r="B20">
        <v>57</v>
      </c>
      <c t="n" s="6" r="C20">
        <v>144</v>
      </c>
      <c t="n" s="6" r="D20">
        <v>94</v>
      </c>
      <c t="n" s="6" r="E20">
        <v>419</v>
      </c>
    </row>
    <row spans="1:5" r="21">
      <c t="s" s="4" r="A21">
        <v>89</v>
      </c>
      <c t="n" s="6" r="B21">
        <v>-15423</v>
      </c>
      <c t="n" s="6" r="C21">
        <v>-17390</v>
      </c>
      <c t="n" s="6" r="D21">
        <v>-31169</v>
      </c>
      <c t="n" s="6" r="E21">
        <v>-33820</v>
      </c>
    </row>
    <row spans="1:5" r="22">
      <c t="s" s="4" r="A22">
        <v>90</v>
      </c>
      <c t="n" s="6" r="B22">
        <v>-21980</v>
      </c>
      <c t="n" s="6" r="C22">
        <v>-27657</v>
      </c>
      <c t="n" s="6" r="D22">
        <v>-13312</v>
      </c>
      <c t="n" s="6" r="E22">
        <v>6781</v>
      </c>
    </row>
    <row spans="1:5" r="23">
      <c t="s" s="4" r="A23">
        <v>91</v>
      </c>
      <c t="n" s="6" r="B23">
        <v>8697</v>
      </c>
      <c t="n" s="6" r="C23">
        <v>-818</v>
      </c>
      <c t="n" s="6" r="D23">
        <v>8697</v>
      </c>
      <c t="n" s="6" r="E23">
        <v>1749</v>
      </c>
    </row>
    <row spans="1:5" r="24">
      <c t="s" s="4" r="A24">
        <v>92</v>
      </c>
      <c t="n" s="6" r="B24">
        <v>-28649</v>
      </c>
      <c t="n" s="6" r="C24">
        <v>-45721</v>
      </c>
      <c t="n" s="6" r="D24">
        <v>-35690</v>
      </c>
      <c t="n" s="6" r="E24">
        <v>-24871</v>
      </c>
    </row>
    <row spans="1:5" r="25">
      <c t="s" s="4" r="A25">
        <v>93</v>
      </c>
      <c t="n" s="6" r="B25">
        <v>-48419</v>
      </c>
      <c t="n" s="6" r="C25">
        <v>-71528</v>
      </c>
      <c t="n" s="6" r="D25">
        <v>-94915</v>
      </c>
      <c t="n" s="6" r="E25">
        <v>-90132</v>
      </c>
    </row>
    <row spans="1:5" r="26">
      <c t="s" s="4" r="A26">
        <v>94</v>
      </c>
      <c t="n" s="6" r="B26">
        <v>0</v>
      </c>
      <c t="n" s="6" r="C26">
        <v>26947</v>
      </c>
      <c t="n" s="6" r="D26">
        <v>0</v>
      </c>
      <c t="n" s="6" r="E26">
        <v>33820</v>
      </c>
    </row>
    <row spans="1:5" r="27">
      <c t="s" s="4" r="A27">
        <v>95</v>
      </c>
      <c t="n" s="7" r="B27">
        <v>-48419</v>
      </c>
      <c t="n" s="7" r="C27">
        <v>-44581</v>
      </c>
      <c t="n" s="7" r="D27">
        <v>-94915</v>
      </c>
      <c t="n" s="7" r="E27">
        <v>-56312</v>
      </c>
    </row>
    <row spans="1:5" r="28">
      <c t="s" s="4" r="A28">
        <v>96</v>
      </c>
      <c t="n" s="9" r="B28">
        <v>-0.93</v>
      </c>
      <c t="n" s="9" r="C28">
        <v>-0.92</v>
      </c>
      <c t="n" s="9" r="D28">
        <v>-1.89</v>
      </c>
      <c t="n" s="9" r="E28">
        <v>-1.17</v>
      </c>
    </row>
    <row spans="1:5" r="29">
      <c t="s" s="4" r="A29">
        <v>97</v>
      </c>
      <c t="n" s="9" r="B29">
        <v>-0.93</v>
      </c>
      <c t="n" s="9" r="C29">
        <v>-0.92</v>
      </c>
      <c t="n" s="9" r="D29">
        <v>-1.89</v>
      </c>
      <c t="n" s="9" r="E29">
        <v>-1.17</v>
      </c>
    </row>
    <row spans="1:5" r="30">
      <c t="s" s="4" r="A30">
        <v>98</v>
      </c>
      <c t="n" s="6" r="B30">
        <v>51831688</v>
      </c>
      <c t="n" s="6" r="C30">
        <v>48299157</v>
      </c>
      <c t="n" s="6" r="D30">
        <v>50165492</v>
      </c>
      <c t="n" s="6" r="E30">
        <v>48249329</v>
      </c>
    </row>
    <row spans="1:5" r="31">
      <c t="s" s="4" r="A31">
        <v>99</v>
      </c>
      <c t="n" s="6" r="B31">
        <v>51831688</v>
      </c>
      <c t="n" s="6" r="C31">
        <v>48299157</v>
      </c>
      <c t="n" s="6" r="D31">
        <v>50165492</v>
      </c>
      <c t="n" s="6" r="E31">
        <v>48249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s="1" r="A1">
        <v>310</v>
      </c>
      <c t="s" s="2" r="B1">
        <v>1</v>
      </c>
    </row>
    <row spans="1:2" r="2">
      <c t="s" s="2" r="B2">
        <v>311</v>
      </c>
    </row>
    <row spans="1:2" r="3">
      <c t="s" s="3" r="A3">
        <v>160</v>
      </c>
    </row>
    <row spans="1:2" r="4">
      <c t="s" s="4" r="A4">
        <v>312</v>
      </c>
      <c t="n" s="10" r="B4">
        <v>28.9</v>
      </c>
    </row>
    <row spans="1:2" r="5">
      <c t="s" s="4" r="A5">
        <v>265</v>
      </c>
      <c t="n" s="11" r="B5">
        <v>33.7</v>
      </c>
    </row>
    <row spans="1:2" r="6">
      <c t="s" s="4" r="A6">
        <v>48</v>
      </c>
      <c t="n" s="10" r="B6">
        <v>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spans="1:5" r="1">
      <c t="s" s="1" r="A1">
        <v>313</v>
      </c>
      <c t="s" s="2" r="B1">
        <v>1</v>
      </c>
    </row>
    <row spans="1:5" r="2">
      <c t="s" s="2" r="B2">
        <v>2</v>
      </c>
      <c t="s" s="2" r="C2">
        <v>25</v>
      </c>
      <c t="s" s="2" r="D2">
        <v>314</v>
      </c>
      <c t="s" s="2" r="E2">
        <v>315</v>
      </c>
    </row>
    <row spans="1:5" r="3">
      <c t="s" s="3" r="A3">
        <v>316</v>
      </c>
    </row>
    <row spans="1:5" r="4">
      <c t="s" s="4" r="A4">
        <v>317</v>
      </c>
      <c t="n" s="7" r="B4">
        <v>718436</v>
      </c>
      <c t="n" s="7" r="C4">
        <v>803361</v>
      </c>
    </row>
    <row spans="1:5" r="5">
      <c t="s" s="4" r="A5">
        <v>318</v>
      </c>
      <c t="n" s="6" r="B5">
        <v>-7157</v>
      </c>
      <c t="n" s="6" r="C5">
        <v>-8709</v>
      </c>
    </row>
    <row spans="1:5" r="6">
      <c t="s" s="4" r="A6">
        <v>319</v>
      </c>
      <c t="n" s="6" r="B6">
        <v>711279</v>
      </c>
      <c t="n" s="6" r="C6">
        <v>794652</v>
      </c>
    </row>
    <row spans="1:5" r="7">
      <c t="s" s="4" r="A7">
        <v>320</v>
      </c>
      <c t="n" s="7" r="B7">
        <v>538100</v>
      </c>
      <c t="n" s="6" r="C7">
        <v>542200</v>
      </c>
    </row>
    <row spans="1:5" r="8">
      <c t="s" s="4" r="A8">
        <v>321</v>
      </c>
    </row>
    <row spans="1:5" r="9">
      <c t="s" s="3" r="A9">
        <v>316</v>
      </c>
    </row>
    <row spans="1:5" r="10">
      <c t="s" s="4" r="A10">
        <v>322</v>
      </c>
      <c t="s" s="4" r="B10">
        <v>323</v>
      </c>
    </row>
    <row spans="1:5" r="11">
      <c t="s" s="4" r="A11">
        <v>317</v>
      </c>
      <c t="n" s="7" r="B11">
        <v>0</v>
      </c>
      <c t="n" s="6" r="C11">
        <v>0</v>
      </c>
    </row>
    <row spans="1:5" r="12">
      <c t="s" s="4" r="A12">
        <v>318</v>
      </c>
      <c t="n" s="6" r="B12">
        <v>0</v>
      </c>
      <c t="n" s="6" r="C12">
        <v>0</v>
      </c>
    </row>
    <row spans="1:5" r="13">
      <c t="s" s="4" r="A13">
        <v>319</v>
      </c>
      <c t="n" s="6" r="B13">
        <v>0</v>
      </c>
      <c t="n" s="6" r="C13">
        <v>0</v>
      </c>
    </row>
    <row spans="1:5" r="14">
      <c t="s" s="4" r="A14">
        <v>320</v>
      </c>
      <c t="n" s="7" r="B14">
        <v>0</v>
      </c>
    </row>
    <row spans="1:5" r="15">
      <c t="s" s="4" r="A15">
        <v>324</v>
      </c>
    </row>
    <row spans="1:5" r="16">
      <c t="s" s="3" r="A16">
        <v>316</v>
      </c>
    </row>
    <row spans="1:5" r="17">
      <c t="s" s="4" r="A17">
        <v>322</v>
      </c>
      <c t="s" s="4" r="B17">
        <v>325</v>
      </c>
    </row>
    <row spans="1:5" r="18">
      <c t="s" s="4" r="A18">
        <v>317</v>
      </c>
      <c t="n" s="7" r="B18">
        <v>579</v>
      </c>
      <c t="n" s="6" r="C18">
        <v>579</v>
      </c>
    </row>
    <row spans="1:5" r="19">
      <c t="s" s="4" r="A19">
        <v>318</v>
      </c>
      <c t="n" s="6" r="B19">
        <v>0</v>
      </c>
      <c t="n" s="6" r="C19">
        <v>0</v>
      </c>
    </row>
    <row spans="1:5" r="20">
      <c t="s" s="4" r="A20">
        <v>319</v>
      </c>
      <c t="n" s="6" r="B20">
        <v>579</v>
      </c>
      <c t="n" s="6" r="C20">
        <v>579</v>
      </c>
    </row>
    <row spans="1:5" r="21">
      <c t="s" s="4" r="A21">
        <v>326</v>
      </c>
      <c t="n" s="7" r="B21">
        <v>500</v>
      </c>
    </row>
    <row spans="1:5" r="22">
      <c t="s" s="4" r="A22">
        <v>327</v>
      </c>
      <c t="s" s="4" r="B22">
        <v>328</v>
      </c>
    </row>
    <row spans="1:5" r="23">
      <c t="s" s="4" r="A23">
        <v>320</v>
      </c>
      <c t="n" s="7" r="B23">
        <v>500</v>
      </c>
    </row>
    <row spans="1:5" r="24">
      <c t="s" s="4" r="A24">
        <v>329</v>
      </c>
    </row>
    <row spans="1:5" r="25">
      <c t="s" s="3" r="A25">
        <v>316</v>
      </c>
    </row>
    <row spans="1:5" r="26">
      <c t="s" s="4" r="A26">
        <v>322</v>
      </c>
      <c t="s" s="4" r="B26">
        <v>330</v>
      </c>
    </row>
    <row spans="1:5" r="27">
      <c t="s" s="4" r="A27">
        <v>317</v>
      </c>
      <c t="n" s="7" r="B27">
        <v>315300</v>
      </c>
      <c t="n" s="6" r="C27">
        <v>400000</v>
      </c>
      <c t="n" s="7" r="E27">
        <v>400000</v>
      </c>
    </row>
    <row spans="1:5" r="28">
      <c t="s" s="4" r="A28">
        <v>318</v>
      </c>
      <c t="n" s="6" r="B28">
        <v>-2563</v>
      </c>
      <c t="n" s="6" r="C28">
        <v>-3752</v>
      </c>
    </row>
    <row spans="1:5" r="29">
      <c t="s" s="4" r="A29">
        <v>319</v>
      </c>
      <c t="n" s="7" r="B29">
        <v>312737</v>
      </c>
      <c t="n" s="7" r="C29">
        <v>396248</v>
      </c>
    </row>
    <row spans="1:5" r="30">
      <c t="s" s="4" r="A30">
        <v>327</v>
      </c>
      <c t="s" s="4" r="B30">
        <v>331</v>
      </c>
      <c t="s" s="4" r="C30">
        <v>331</v>
      </c>
    </row>
    <row spans="1:5" r="31">
      <c t="s" s="4" r="A31">
        <v>320</v>
      </c>
      <c t="n" s="7" r="B31">
        <v>245400</v>
      </c>
      <c t="n" s="7" r="C31">
        <v>270200</v>
      </c>
    </row>
    <row spans="1:5" r="32">
      <c t="s" s="4" r="A32">
        <v>332</v>
      </c>
    </row>
    <row spans="1:5" r="33">
      <c t="s" s="3" r="A33">
        <v>316</v>
      </c>
    </row>
    <row spans="1:5" r="34">
      <c t="s" s="4" r="A34">
        <v>322</v>
      </c>
      <c t="s" s="4" r="B34">
        <v>333</v>
      </c>
    </row>
    <row spans="1:5" r="35">
      <c t="s" s="4" r="A35">
        <v>317</v>
      </c>
      <c t="n" s="7" r="B35">
        <v>400000</v>
      </c>
      <c t="n" s="6" r="C35">
        <v>400000</v>
      </c>
      <c t="n" s="7" r="D35">
        <v>400000</v>
      </c>
    </row>
    <row spans="1:5" r="36">
      <c t="s" s="4" r="A36">
        <v>318</v>
      </c>
      <c t="n" s="6" r="B36">
        <v>-4590</v>
      </c>
      <c t="n" s="6" r="C36">
        <v>-4953</v>
      </c>
    </row>
    <row spans="1:5" r="37">
      <c t="s" s="4" r="A37">
        <v>319</v>
      </c>
      <c t="n" s="7" r="B37">
        <v>395410</v>
      </c>
      <c t="n" s="7" r="C37">
        <v>395047</v>
      </c>
    </row>
    <row spans="1:5" r="38">
      <c t="s" s="4" r="A38">
        <v>327</v>
      </c>
      <c t="s" s="4" r="B38">
        <v>334</v>
      </c>
      <c t="s" s="4" r="C38">
        <v>334</v>
      </c>
    </row>
    <row spans="1:5" r="39">
      <c t="s" s="4" r="A39">
        <v>320</v>
      </c>
      <c t="n" s="7" r="B39">
        <v>292700</v>
      </c>
      <c t="n" s="7" r="C39">
        <v>272000</v>
      </c>
    </row>
    <row spans="1:5" r="40">
      <c t="s" s="4" r="A40">
        <v>335</v>
      </c>
    </row>
    <row spans="1:5" r="41">
      <c t="s" s="3" r="A41">
        <v>316</v>
      </c>
    </row>
    <row spans="1:5" r="42">
      <c t="s" s="4" r="A42">
        <v>322</v>
      </c>
      <c t="s" s="4" r="B42">
        <v>336</v>
      </c>
    </row>
    <row spans="1:5" r="43">
      <c t="s" s="4" r="A43">
        <v>317</v>
      </c>
      <c t="n" s="7" r="B43">
        <v>3004</v>
      </c>
      <c t="n" s="6" r="C43">
        <v>3222</v>
      </c>
    </row>
    <row spans="1:5" r="44">
      <c t="s" s="4" r="A44">
        <v>318</v>
      </c>
      <c t="n" s="6" r="B44">
        <v>-4</v>
      </c>
      <c t="n" s="6" r="C44">
        <v>-4</v>
      </c>
    </row>
    <row spans="1:5" r="45">
      <c t="s" s="4" r="A45">
        <v>319</v>
      </c>
      <c t="n" s="6" r="B45">
        <v>3000</v>
      </c>
      <c t="n" s="6" r="C45">
        <v>3218</v>
      </c>
    </row>
    <row spans="1:5" r="46">
      <c t="s" s="4" r="A46">
        <v>320</v>
      </c>
      <c t="n" s="6" r="B46">
        <v>3000</v>
      </c>
      <c t="n" s="6" r="C46">
        <v>3100</v>
      </c>
    </row>
    <row spans="1:5" r="47">
      <c t="s" s="4" r="A47">
        <v>337</v>
      </c>
    </row>
    <row spans="1:5" r="48">
      <c t="s" s="3" r="A48">
        <v>316</v>
      </c>
    </row>
    <row spans="1:5" r="49">
      <c t="s" s="4" r="A49">
        <v>317</v>
      </c>
      <c t="n" s="6" r="B49">
        <v>718883</v>
      </c>
      <c t="n" s="6" r="C49">
        <v>803801</v>
      </c>
    </row>
    <row spans="1:5" r="50">
      <c t="s" s="4" r="A50">
        <v>318</v>
      </c>
      <c t="n" s="6" r="B50">
        <v>-7157</v>
      </c>
      <c t="n" s="6" r="C50">
        <v>-8709</v>
      </c>
    </row>
    <row spans="1:5" r="51">
      <c t="s" s="4" r="A51">
        <v>319</v>
      </c>
      <c t="n" s="6" r="B51">
        <v>711726</v>
      </c>
      <c t="n" s="6" r="C51">
        <v>795092</v>
      </c>
    </row>
    <row spans="1:5" r="52">
      <c t="s" s="4" r="A52">
        <v>338</v>
      </c>
    </row>
    <row spans="1:5" r="53">
      <c t="s" s="3" r="A53">
        <v>316</v>
      </c>
    </row>
    <row spans="1:5" r="54">
      <c t="s" s="4" r="A54">
        <v>317</v>
      </c>
      <c t="n" s="6" r="B54">
        <v>447</v>
      </c>
      <c t="n" s="6" r="C54">
        <v>440</v>
      </c>
    </row>
    <row spans="1:5" r="55">
      <c t="s" s="4" r="A55">
        <v>318</v>
      </c>
      <c t="n" s="6" r="B55">
        <v>0</v>
      </c>
      <c t="n" s="6" r="C55">
        <v>0</v>
      </c>
    </row>
    <row spans="1:5" r="56">
      <c t="s" s="4" r="A56">
        <v>319</v>
      </c>
      <c t="n" s="7" r="B56">
        <v>447</v>
      </c>
      <c t="n" s="7" r="C56">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34"/>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339</v>
      </c>
      <c t="s" s="2" r="B1">
        <v>340</v>
      </c>
      <c t="s" s="2" r="D1">
        <v>69</v>
      </c>
      <c t="s" s="2" r="F1">
        <v>1</v>
      </c>
    </row>
    <row spans="1:13" r="2">
      <c t="s" s="2" r="B2">
        <v>341</v>
      </c>
      <c t="s" s="2" r="C2">
        <v>342</v>
      </c>
      <c t="s" s="2" r="D2">
        <v>343</v>
      </c>
      <c t="s" s="2" r="E2">
        <v>344</v>
      </c>
      <c t="s" s="2" r="F2">
        <v>345</v>
      </c>
      <c t="s" s="2" r="G2">
        <v>344</v>
      </c>
      <c t="s" s="2" r="H2">
        <v>346</v>
      </c>
      <c t="s" s="2" r="I2">
        <v>347</v>
      </c>
      <c t="s" s="2" r="J2">
        <v>348</v>
      </c>
      <c t="s" s="2" r="K2">
        <v>349</v>
      </c>
      <c t="s" s="2" r="L2">
        <v>350</v>
      </c>
      <c t="s" s="2" r="M2">
        <v>351</v>
      </c>
    </row>
    <row spans="1:13" r="3">
      <c t="s" s="3" r="A3">
        <v>316</v>
      </c>
    </row>
    <row spans="1:13" r="4">
      <c t="s" s="4" r="A4">
        <v>352</v>
      </c>
      <c t="n" s="7" r="H4">
        <v>335000000</v>
      </c>
      <c t="n" s="7" r="I4">
        <v>375000000</v>
      </c>
    </row>
    <row spans="1:13" r="5">
      <c t="s" s="4" r="A5">
        <v>353</v>
      </c>
      <c t="n" s="7" r="D5">
        <v>718436000</v>
      </c>
      <c t="n" s="7" r="F5">
        <v>718436000</v>
      </c>
      <c t="n" s="7" r="J5">
        <v>803361000</v>
      </c>
    </row>
    <row spans="1:13" r="6">
      <c t="s" s="4" r="A6">
        <v>91</v>
      </c>
      <c t="n" s="6" r="D6">
        <v>8697000</v>
      </c>
      <c t="n" s="7" r="E6">
        <v>-818000</v>
      </c>
      <c t="n" s="6" r="F6">
        <v>8697000</v>
      </c>
      <c t="n" s="7" r="G6">
        <v>1749000</v>
      </c>
    </row>
    <row spans="1:13" r="7">
      <c t="s" s="4" r="A7">
        <v>354</v>
      </c>
      <c t="n" s="6" r="D7">
        <v>1800000</v>
      </c>
      <c t="n" s="7" r="F7">
        <v>1800000</v>
      </c>
    </row>
    <row spans="1:13" r="8">
      <c t="s" s="4" r="A8">
        <v>321</v>
      </c>
    </row>
    <row spans="1:13" r="9">
      <c t="s" s="3" r="A9">
        <v>316</v>
      </c>
    </row>
    <row spans="1:13" r="10">
      <c t="s" s="4" r="A10">
        <v>355</v>
      </c>
      <c t="s" s="4" r="F10">
        <v>323</v>
      </c>
    </row>
    <row spans="1:13" r="11">
      <c t="s" s="4" r="A11">
        <v>352</v>
      </c>
      <c t="n" s="6" r="D11">
        <v>335000000</v>
      </c>
      <c t="n" s="7" r="F11">
        <v>335000000</v>
      </c>
    </row>
    <row spans="1:13" r="12">
      <c t="s" s="4" r="A12">
        <v>356</v>
      </c>
      <c t="n" s="6" r="F12">
        <v>13</v>
      </c>
    </row>
    <row spans="1:13" r="13">
      <c t="s" s="4" r="A13">
        <v>357</v>
      </c>
      <c t="n" s="6" r="D13">
        <v>26000000</v>
      </c>
      <c t="n" s="7" r="F13">
        <v>26000000</v>
      </c>
    </row>
    <row spans="1:13" r="14">
      <c t="s" s="4" r="A14">
        <v>358</v>
      </c>
      <c t="n" s="6" r="D14">
        <v>309000000</v>
      </c>
      <c t="n" s="6" r="F14">
        <v>309000000</v>
      </c>
    </row>
    <row spans="1:13" r="15">
      <c t="s" s="4" r="A15">
        <v>353</v>
      </c>
      <c t="n" s="7" r="D15">
        <v>0</v>
      </c>
      <c t="n" s="6" r="F15">
        <v>0</v>
      </c>
      <c t="n" s="6" r="J15">
        <v>0</v>
      </c>
    </row>
    <row spans="1:13" r="16">
      <c t="s" s="4" r="A16">
        <v>359</v>
      </c>
      <c t="n" s="7" r="F16">
        <v>1600000</v>
      </c>
    </row>
    <row spans="1:13" r="17">
      <c t="s" s="4" r="A17">
        <v>360</v>
      </c>
    </row>
    <row spans="1:13" r="18">
      <c t="s" s="3" r="A18">
        <v>316</v>
      </c>
    </row>
    <row spans="1:13" r="19">
      <c t="s" s="4" r="A19">
        <v>353</v>
      </c>
      <c t="n" s="7" r="M19">
        <v>172500000</v>
      </c>
    </row>
    <row spans="1:13" r="20">
      <c t="s" s="4" r="A20">
        <v>361</v>
      </c>
      <c t="n" s="7" r="B20">
        <v>24800000</v>
      </c>
      <c t="n" s="7" r="C20">
        <v>147200000</v>
      </c>
    </row>
    <row spans="1:13" r="21">
      <c t="s" s="4" r="A21">
        <v>362</v>
      </c>
      <c t="s" s="4" r="B21">
        <v>363</v>
      </c>
      <c t="s" s="4" r="C21">
        <v>364</v>
      </c>
    </row>
    <row spans="1:13" r="22">
      <c t="s" s="4" r="A22">
        <v>327</v>
      </c>
      <c t="s" s="4" r="D22">
        <v>328</v>
      </c>
      <c t="s" s="4" r="F22">
        <v>328</v>
      </c>
    </row>
    <row spans="1:13" r="23">
      <c t="s" s="4" r="A23">
        <v>324</v>
      </c>
    </row>
    <row spans="1:13" r="24">
      <c t="s" s="3" r="A24">
        <v>316</v>
      </c>
    </row>
    <row spans="1:13" r="25">
      <c t="s" s="4" r="A25">
        <v>355</v>
      </c>
      <c t="s" s="4" r="F25">
        <v>325</v>
      </c>
    </row>
    <row spans="1:13" r="26">
      <c t="s" s="4" r="A26">
        <v>353</v>
      </c>
      <c t="n" s="7" r="D26">
        <v>579000</v>
      </c>
      <c t="n" s="7" r="F26">
        <v>579000</v>
      </c>
      <c t="n" s="6" r="J26">
        <v>579000</v>
      </c>
    </row>
    <row spans="1:13" r="27">
      <c t="s" s="4" r="A27">
        <v>327</v>
      </c>
      <c t="s" s="4" r="D27">
        <v>328</v>
      </c>
      <c t="s" s="4" r="F27">
        <v>328</v>
      </c>
    </row>
    <row spans="1:13" r="28">
      <c t="s" s="4" r="A28">
        <v>365</v>
      </c>
      <c t="s" s="4" r="F28">
        <v>366</v>
      </c>
    </row>
    <row spans="1:13" r="29">
      <c t="s" s="4" r="A29">
        <v>367</v>
      </c>
      <c t="s" s="4" r="F29">
        <v>368</v>
      </c>
    </row>
    <row spans="1:13" r="30">
      <c t="s" s="4" r="A30">
        <v>329</v>
      </c>
    </row>
    <row spans="1:13" r="31">
      <c t="s" s="3" r="A31">
        <v>316</v>
      </c>
    </row>
    <row spans="1:13" r="32">
      <c t="s" s="4" r="A32">
        <v>355</v>
      </c>
      <c t="s" s="4" r="F32">
        <v>330</v>
      </c>
    </row>
    <row spans="1:13" r="33">
      <c t="s" s="4" r="A33">
        <v>353</v>
      </c>
      <c t="n" s="7" r="D33">
        <v>315300000</v>
      </c>
      <c t="n" s="7" r="F33">
        <v>315300000</v>
      </c>
      <c t="n" s="7" r="J33">
        <v>400000000</v>
      </c>
      <c t="n" s="7" r="L33">
        <v>400000000</v>
      </c>
    </row>
    <row spans="1:13" r="34">
      <c t="s" s="4" r="A34">
        <v>91</v>
      </c>
      <c t="n" s="7" r="F34">
        <v>8700000</v>
      </c>
    </row>
    <row spans="1:13" r="35">
      <c t="s" s="4" r="A35">
        <v>327</v>
      </c>
      <c t="s" s="4" r="D35">
        <v>331</v>
      </c>
      <c t="s" s="4" r="F35">
        <v>331</v>
      </c>
      <c t="s" s="4" r="J35">
        <v>331</v>
      </c>
    </row>
    <row spans="1:13" r="36">
      <c t="s" s="4" r="A36">
        <v>369</v>
      </c>
      <c t="n" s="7" r="F36">
        <v>84700000</v>
      </c>
    </row>
    <row spans="1:13" r="37">
      <c t="s" s="4" r="A37">
        <v>370</v>
      </c>
      <c t="n" s="6" r="D37">
        <v>10000000</v>
      </c>
      <c t="n" s="6" r="F37">
        <v>10000000</v>
      </c>
    </row>
    <row spans="1:13" r="38">
      <c t="s" s="4" r="A38">
        <v>332</v>
      </c>
    </row>
    <row spans="1:13" r="39">
      <c t="s" s="3" r="A39">
        <v>316</v>
      </c>
    </row>
    <row spans="1:13" r="40">
      <c t="s" s="4" r="A40">
        <v>355</v>
      </c>
      <c t="s" s="4" r="F40">
        <v>333</v>
      </c>
    </row>
    <row spans="1:13" r="41">
      <c t="s" s="4" r="A41">
        <v>353</v>
      </c>
      <c t="n" s="7" r="D41">
        <v>400000000</v>
      </c>
      <c t="n" s="7" r="F41">
        <v>400000000</v>
      </c>
      <c t="n" s="7" r="J41">
        <v>400000000</v>
      </c>
      <c t="n" s="7" r="K41">
        <v>400000000</v>
      </c>
    </row>
    <row spans="1:13" r="42">
      <c t="s" s="4" r="A42">
        <v>327</v>
      </c>
      <c t="s" s="4" r="D42">
        <v>334</v>
      </c>
      <c t="s" s="4" r="F42">
        <v>334</v>
      </c>
      <c t="s" s="4" r="J42">
        <v>334</v>
      </c>
    </row>
    <row spans="1:13" r="43">
      <c t="s" s="4" r="A43">
        <v>371</v>
      </c>
      <c t="s" s="4" r="F43">
        <v>372</v>
      </c>
    </row>
    <row spans="1:13" r="44">
      <c t="s" s="4" r="A44">
        <v>335</v>
      </c>
    </row>
    <row spans="1:13" r="45">
      <c t="s" s="3" r="A45">
        <v>316</v>
      </c>
    </row>
    <row spans="1:13" r="46">
      <c t="s" s="4" r="A46">
        <v>355</v>
      </c>
      <c t="s" s="4" r="F46">
        <v>336</v>
      </c>
    </row>
    <row spans="1:13" r="47">
      <c t="s" s="4" r="A47">
        <v>353</v>
      </c>
      <c t="n" s="7" r="D47">
        <v>3004000</v>
      </c>
      <c t="n" s="7" r="F47">
        <v>3004000</v>
      </c>
      <c t="n" s="7" r="J47">
        <v>3222000</v>
      </c>
    </row>
    <row spans="1:13" r="48">
      <c t="s" s="4" r="A48">
        <v>373</v>
      </c>
      <c t="s" s="4" r="D48">
        <v>374</v>
      </c>
      <c t="s" s="4" r="F48">
        <v>374</v>
      </c>
    </row>
    <row spans="1:13" r="49">
      <c t="s" s="4" r="A49">
        <v>375</v>
      </c>
    </row>
    <row spans="1:13" r="50">
      <c t="s" s="3" r="A50">
        <v>316</v>
      </c>
    </row>
    <row spans="1:13" r="51">
      <c t="s" s="4" r="A51">
        <v>376</v>
      </c>
      <c t="s" s="4" r="F51">
        <v>377</v>
      </c>
    </row>
    <row spans="1:13" r="52">
      <c t="s" s="4" r="A52">
        <v>378</v>
      </c>
      <c t="s" s="4" r="F52">
        <v>379</v>
      </c>
    </row>
    <row spans="1:13" r="53">
      <c t="s" s="4" r="A53">
        <v>380</v>
      </c>
      <c t="s" s="4" r="D53">
        <v>381</v>
      </c>
      <c t="s" s="4" r="F53">
        <v>381</v>
      </c>
    </row>
    <row spans="1:13" r="54">
      <c t="s" s="4" r="A54">
        <v>382</v>
      </c>
    </row>
    <row spans="1:13" r="55">
      <c t="s" s="3" r="A55">
        <v>316</v>
      </c>
    </row>
    <row spans="1:13" r="56">
      <c t="s" s="4" r="A56">
        <v>376</v>
      </c>
      <c t="s" s="4" r="F56">
        <v>383</v>
      </c>
    </row>
    <row spans="1:13" r="57">
      <c t="s" s="4" r="A57">
        <v>378</v>
      </c>
      <c t="s" s="4" r="F57">
        <v>377</v>
      </c>
    </row>
    <row spans="1:13" r="58">
      <c t="s" s="4" r="A58">
        <v>380</v>
      </c>
      <c t="s" s="4" r="D58">
        <v>379</v>
      </c>
      <c t="s" s="4" r="F58">
        <v>379</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84</v>
      </c>
      <c t="s" s="2" r="B1">
        <v>69</v>
      </c>
      <c t="s" s="2" r="D1">
        <v>1</v>
      </c>
    </row>
    <row spans="1:8" r="2">
      <c t="s" s="2" r="B2">
        <v>2</v>
      </c>
      <c t="s" s="2" r="C2">
        <v>70</v>
      </c>
      <c t="s" s="2" r="D2">
        <v>2</v>
      </c>
      <c t="s" s="2" r="E2">
        <v>70</v>
      </c>
      <c t="s" s="2" r="F2">
        <v>25</v>
      </c>
      <c t="s" s="2" r="G2">
        <v>314</v>
      </c>
      <c t="s" s="2" r="H2">
        <v>315</v>
      </c>
    </row>
    <row spans="1:8" r="3">
      <c t="s" s="3" r="A3">
        <v>316</v>
      </c>
    </row>
    <row spans="1:8" r="4">
      <c t="s" s="4" r="A4">
        <v>317</v>
      </c>
      <c t="n" s="7" r="B4">
        <v>718436</v>
      </c>
      <c t="n" s="7" r="D4">
        <v>718436</v>
      </c>
      <c t="n" s="7" r="F4">
        <v>803361</v>
      </c>
    </row>
    <row spans="1:8" r="5">
      <c t="s" s="4" r="A5">
        <v>385</v>
      </c>
    </row>
    <row spans="1:8" r="6">
      <c t="s" s="3" r="A6">
        <v>316</v>
      </c>
    </row>
    <row spans="1:8" r="7">
      <c t="s" s="4" r="A7">
        <v>386</v>
      </c>
      <c t="n" s="6" r="B7">
        <v>437</v>
      </c>
      <c t="n" s="7" r="C7">
        <v>437</v>
      </c>
      <c t="n" s="6" r="D7">
        <v>875</v>
      </c>
      <c t="n" s="7" r="E7">
        <v>870</v>
      </c>
    </row>
    <row spans="1:8" r="8">
      <c t="s" s="4" r="A8">
        <v>387</v>
      </c>
    </row>
    <row spans="1:8" r="9">
      <c t="s" s="3" r="A9">
        <v>316</v>
      </c>
    </row>
    <row spans="1:8" r="10">
      <c t="s" s="4" r="A10">
        <v>386</v>
      </c>
      <c t="n" s="7" r="B10">
        <v>449</v>
      </c>
      <c t="n" s="6" r="C10">
        <v>1783</v>
      </c>
      <c t="n" s="7" r="D10">
        <v>656</v>
      </c>
      <c t="n" s="6" r="E10">
        <v>2369</v>
      </c>
    </row>
    <row spans="1:8" r="11">
      <c t="s" s="4" r="A11">
        <v>324</v>
      </c>
    </row>
    <row spans="1:8" r="12">
      <c t="s" s="3" r="A12">
        <v>316</v>
      </c>
    </row>
    <row spans="1:8" r="13">
      <c t="s" s="4" r="A13">
        <v>327</v>
      </c>
      <c t="s" s="4" r="B13">
        <v>328</v>
      </c>
      <c t="s" s="4" r="D13">
        <v>328</v>
      </c>
    </row>
    <row spans="1:8" r="14">
      <c t="s" s="4" r="A14">
        <v>388</v>
      </c>
      <c t="s" s="4" r="B14">
        <v>328</v>
      </c>
      <c t="s" s="4" r="D14">
        <v>328</v>
      </c>
    </row>
    <row spans="1:8" r="15">
      <c t="s" s="4" r="A15">
        <v>317</v>
      </c>
      <c t="n" s="7" r="B15">
        <v>579</v>
      </c>
      <c t="n" s="7" r="D15">
        <v>579</v>
      </c>
      <c t="n" s="7" r="F15">
        <v>579</v>
      </c>
    </row>
    <row spans="1:8" r="16">
      <c t="s" s="4" r="A16">
        <v>389</v>
      </c>
    </row>
    <row spans="1:8" r="17">
      <c t="s" s="3" r="A17">
        <v>316</v>
      </c>
    </row>
    <row spans="1:8" r="18">
      <c t="s" s="4" r="A18">
        <v>390</v>
      </c>
      <c t="n" s="6" r="B18">
        <v>7</v>
      </c>
      <c t="n" s="6" r="C18">
        <v>10</v>
      </c>
      <c t="n" s="6" r="D18">
        <v>14</v>
      </c>
      <c t="n" s="6" r="E18">
        <v>286</v>
      </c>
    </row>
    <row spans="1:8" r="19">
      <c t="s" s="4" r="A19">
        <v>391</v>
      </c>
    </row>
    <row spans="1:8" r="20">
      <c t="s" s="3" r="A20">
        <v>316</v>
      </c>
    </row>
    <row spans="1:8" r="21">
      <c t="s" s="4" r="A21">
        <v>390</v>
      </c>
      <c t="n" s="7" r="B21">
        <v>0</v>
      </c>
      <c t="n" s="6" r="C21">
        <v>2</v>
      </c>
      <c t="n" s="7" r="D21">
        <v>0</v>
      </c>
      <c t="n" s="6" r="E21">
        <v>5</v>
      </c>
    </row>
    <row spans="1:8" r="22">
      <c t="s" s="4" r="A22">
        <v>329</v>
      </c>
    </row>
    <row spans="1:8" r="23">
      <c t="s" s="3" r="A23">
        <v>316</v>
      </c>
    </row>
    <row spans="1:8" r="24">
      <c t="s" s="4" r="A24">
        <v>327</v>
      </c>
      <c t="s" s="4" r="B24">
        <v>331</v>
      </c>
      <c t="s" s="4" r="D24">
        <v>331</v>
      </c>
      <c t="s" s="4" r="F24">
        <v>331</v>
      </c>
    </row>
    <row spans="1:8" r="25">
      <c t="s" s="4" r="A25">
        <v>388</v>
      </c>
      <c t="s" s="4" r="B25">
        <v>392</v>
      </c>
      <c t="s" s="4" r="D25">
        <v>392</v>
      </c>
    </row>
    <row spans="1:8" r="26">
      <c t="s" s="4" r="A26">
        <v>317</v>
      </c>
      <c t="n" s="7" r="B26">
        <v>315300</v>
      </c>
      <c t="n" s="7" r="D26">
        <v>315300</v>
      </c>
      <c t="n" s="7" r="F26">
        <v>400000</v>
      </c>
      <c t="n" s="7" r="H26">
        <v>400000</v>
      </c>
    </row>
    <row spans="1:8" r="27">
      <c t="s" s="4" r="A27">
        <v>393</v>
      </c>
    </row>
    <row spans="1:8" r="28">
      <c t="s" s="3" r="A28">
        <v>316</v>
      </c>
    </row>
    <row spans="1:8" r="29">
      <c t="s" s="4" r="A29">
        <v>394</v>
      </c>
      <c t="n" s="6" r="B29">
        <v>7105</v>
      </c>
      <c t="n" s="6" r="C29">
        <v>7625</v>
      </c>
      <c t="n" s="6" r="D29">
        <v>14730</v>
      </c>
      <c t="n" s="6" r="E29">
        <v>15250</v>
      </c>
    </row>
    <row spans="1:8" r="30">
      <c t="s" s="4" r="A30">
        <v>395</v>
      </c>
    </row>
    <row spans="1:8" r="31">
      <c t="s" s="3" r="A31">
        <v>316</v>
      </c>
    </row>
    <row spans="1:8" r="32">
      <c t="s" s="4" r="A32">
        <v>394</v>
      </c>
      <c t="n" s="7" r="B32">
        <v>233</v>
      </c>
      <c t="n" s="6" r="C32">
        <v>273</v>
      </c>
      <c t="n" s="7" r="D32">
        <v>483</v>
      </c>
      <c t="n" s="6" r="E32">
        <v>546</v>
      </c>
    </row>
    <row spans="1:8" r="33">
      <c t="s" s="4" r="A33">
        <v>332</v>
      </c>
    </row>
    <row spans="1:8" r="34">
      <c t="s" s="3" r="A34">
        <v>316</v>
      </c>
    </row>
    <row spans="1:8" r="35">
      <c t="s" s="4" r="A35">
        <v>327</v>
      </c>
      <c t="s" s="4" r="B35">
        <v>334</v>
      </c>
      <c t="s" s="4" r="D35">
        <v>334</v>
      </c>
      <c t="s" s="4" r="F35">
        <v>334</v>
      </c>
    </row>
    <row spans="1:8" r="36">
      <c t="s" s="4" r="A36">
        <v>388</v>
      </c>
      <c t="s" s="4" r="B36">
        <v>396</v>
      </c>
      <c t="s" s="4" r="D36">
        <v>396</v>
      </c>
    </row>
    <row spans="1:8" r="37">
      <c t="s" s="4" r="A37">
        <v>317</v>
      </c>
      <c t="n" s="7" r="B37">
        <v>400000</v>
      </c>
      <c t="n" s="7" r="D37">
        <v>400000</v>
      </c>
      <c t="n" s="7" r="F37">
        <v>400000</v>
      </c>
      <c t="n" s="7" r="G37">
        <v>400000</v>
      </c>
    </row>
    <row spans="1:8" r="38">
      <c t="s" s="4" r="A38">
        <v>397</v>
      </c>
    </row>
    <row spans="1:8" r="39">
      <c t="s" s="3" r="A39">
        <v>316</v>
      </c>
    </row>
    <row spans="1:8" r="40">
      <c t="s" s="4" r="A40">
        <v>394</v>
      </c>
      <c t="n" s="6" r="B40">
        <v>7000</v>
      </c>
      <c t="n" s="6" r="C40">
        <v>7000</v>
      </c>
      <c t="n" s="6" r="D40">
        <v>14000</v>
      </c>
      <c t="n" s="6" r="E40">
        <v>14000</v>
      </c>
    </row>
    <row spans="1:8" r="41">
      <c t="s" s="4" r="A41">
        <v>398</v>
      </c>
    </row>
    <row spans="1:8" r="42">
      <c t="s" s="3" r="A42">
        <v>316</v>
      </c>
    </row>
    <row spans="1:8" r="43">
      <c t="s" s="4" r="A43">
        <v>394</v>
      </c>
      <c t="n" s="7" r="B43">
        <v>181</v>
      </c>
      <c t="n" s="6" r="C43">
        <v>204</v>
      </c>
      <c t="n" s="7" r="D43">
        <v>362</v>
      </c>
      <c t="n" s="6" r="E43">
        <v>408</v>
      </c>
    </row>
    <row spans="1:8" r="44">
      <c t="s" s="4" r="A44">
        <v>335</v>
      </c>
    </row>
    <row spans="1:8" r="45">
      <c t="s" s="3" r="A45">
        <v>316</v>
      </c>
    </row>
    <row spans="1:8" r="46">
      <c t="s" s="4" r="A46">
        <v>388</v>
      </c>
      <c t="s" s="4" r="B46">
        <v>374</v>
      </c>
      <c t="s" s="4" r="D46">
        <v>374</v>
      </c>
    </row>
    <row spans="1:8" r="47">
      <c t="s" s="4" r="A47">
        <v>317</v>
      </c>
      <c t="n" s="7" r="B47">
        <v>3004</v>
      </c>
      <c t="n" s="7" r="D47">
        <v>3004</v>
      </c>
      <c t="n" s="7" r="F47">
        <v>3222</v>
      </c>
    </row>
    <row spans="1:8" r="48">
      <c t="s" s="4" r="A48">
        <v>399</v>
      </c>
    </row>
    <row spans="1:8" r="49">
      <c t="s" s="3" r="A49">
        <v>316</v>
      </c>
    </row>
    <row spans="1:8" r="50">
      <c t="s" s="4" r="A50">
        <v>400</v>
      </c>
      <c t="n" s="6" r="B50">
        <v>25</v>
      </c>
      <c t="n" s="6" r="C50">
        <v>28</v>
      </c>
      <c t="n" s="6" r="D50">
        <v>51</v>
      </c>
      <c t="n" s="6" r="E50">
        <v>57</v>
      </c>
    </row>
    <row spans="1:8" r="51">
      <c t="s" s="4" r="A51">
        <v>401</v>
      </c>
    </row>
    <row spans="1:8" r="52">
      <c t="s" s="3" r="A52">
        <v>316</v>
      </c>
    </row>
    <row spans="1:8" r="53">
      <c t="s" s="4" r="A53">
        <v>400</v>
      </c>
      <c t="n" s="7" r="B53">
        <v>0</v>
      </c>
      <c t="n" s="7" r="C53">
        <v>24</v>
      </c>
      <c t="n" s="7" r="D53">
        <v>1</v>
      </c>
      <c t="n" s="7" r="E53">
        <v>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02</v>
      </c>
      <c t="s" s="2" r="B1">
        <v>1</v>
      </c>
    </row>
    <row spans="1:2" r="2">
      <c t="s" s="2" r="B2">
        <v>311</v>
      </c>
    </row>
    <row spans="1:2" r="3">
      <c t="s" s="3" r="A3">
        <v>403</v>
      </c>
    </row>
    <row spans="1:2" r="4">
      <c t="s" s="4" r="A4">
        <v>404</v>
      </c>
      <c t="n" s="7" r="B4">
        <v>15176</v>
      </c>
    </row>
    <row spans="1:2" r="5">
      <c t="s" s="4" r="A5">
        <v>405</v>
      </c>
      <c t="n" s="6" r="B5">
        <v>82</v>
      </c>
    </row>
    <row spans="1:2" r="6">
      <c t="s" s="4" r="A6">
        <v>406</v>
      </c>
      <c t="n" s="6" r="B6">
        <v>-10</v>
      </c>
    </row>
    <row spans="1:2" r="7">
      <c t="s" s="4" r="A7">
        <v>407</v>
      </c>
      <c t="n" s="6" r="B7">
        <v>-51</v>
      </c>
    </row>
    <row spans="1:2" r="8">
      <c t="s" s="4" r="A8">
        <v>408</v>
      </c>
      <c t="n" s="6" r="B8">
        <v>465</v>
      </c>
    </row>
    <row spans="1:2" r="9">
      <c t="s" s="4" r="A9">
        <v>409</v>
      </c>
      <c t="n" s="6" r="B9">
        <v>0</v>
      </c>
    </row>
    <row spans="1:2" r="10">
      <c t="s" s="4" r="A10">
        <v>410</v>
      </c>
      <c t="n" s="6" r="B10">
        <v>15662</v>
      </c>
    </row>
    <row spans="1:2" r="11">
      <c t="s" s="4" r="A11">
        <v>411</v>
      </c>
      <c t="n" s="6" r="B11">
        <v>4785</v>
      </c>
    </row>
    <row spans="1:2" r="12">
      <c t="s" s="4" r="A12">
        <v>412</v>
      </c>
      <c t="n" s="6" r="B12">
        <v>413</v>
      </c>
    </row>
    <row spans="1:2" r="13">
      <c t="s" s="4" r="A13">
        <v>413</v>
      </c>
      <c t="n" s="7" r="B13">
        <v>10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4</v>
      </c>
      <c t="s" s="2" r="B1">
        <v>2</v>
      </c>
      <c t="s" s="2" r="C1">
        <v>25</v>
      </c>
      <c t="s" s="2" r="D1">
        <v>70</v>
      </c>
      <c t="s" s="2" r="E1">
        <v>415</v>
      </c>
    </row>
    <row spans="1:5" r="2">
      <c t="s" s="3" r="A2">
        <v>416</v>
      </c>
    </row>
    <row spans="1:5" r="3">
      <c t="s" s="4" r="A3">
        <v>417</v>
      </c>
      <c t="n" s="7" r="B3">
        <v>87423</v>
      </c>
      <c t="n" s="7" r="C3">
        <v>128836</v>
      </c>
      <c t="n" s="7" r="D3">
        <v>35882</v>
      </c>
      <c t="n" s="7" r="E3">
        <v>165904</v>
      </c>
    </row>
    <row spans="1:5" r="4">
      <c t="s" s="4" r="A4">
        <v>418</v>
      </c>
      <c t="n" s="6" r="B4">
        <v>48433</v>
      </c>
      <c t="n" s="6" r="C4">
        <v>119471</v>
      </c>
    </row>
    <row spans="1:5" r="5">
      <c t="s" s="4" r="A5">
        <v>312</v>
      </c>
      <c t="n" s="6" r="B5">
        <v>28900</v>
      </c>
    </row>
    <row spans="1:5" r="6">
      <c t="s" s="4" r="A6">
        <v>30</v>
      </c>
      <c t="n" s="6" r="B6">
        <v>33717</v>
      </c>
      <c t="n" s="6" r="C6">
        <v>0</v>
      </c>
    </row>
    <row spans="1:5" r="7">
      <c t="s" s="3" r="A7">
        <v>419</v>
      </c>
    </row>
    <row spans="1:5" r="8">
      <c t="s" s="4" r="A8">
        <v>418</v>
      </c>
      <c t="n" s="6" r="B8">
        <v>278</v>
      </c>
    </row>
    <row spans="1:5" r="9">
      <c t="s" s="4" r="A9">
        <v>42</v>
      </c>
    </row>
    <row spans="1:5" r="10">
      <c t="s" s="3" r="A10">
        <v>416</v>
      </c>
    </row>
    <row spans="1:5" r="11">
      <c t="s" s="4" r="A11">
        <v>417</v>
      </c>
      <c t="n" s="6" r="B11">
        <v>40070</v>
      </c>
      <c t="n" s="6" r="C11">
        <v>60065</v>
      </c>
    </row>
    <row spans="1:5" r="12">
      <c t="s" s="4" r="A12">
        <v>420</v>
      </c>
      <c t="n" s="6" r="B12">
        <v>1241</v>
      </c>
      <c t="n" s="6" r="C12">
        <v>1231</v>
      </c>
    </row>
    <row spans="1:5" r="13">
      <c t="s" s="4" r="A13">
        <v>418</v>
      </c>
      <c t="n" s="6" r="B13">
        <v>51686</v>
      </c>
      <c t="n" s="6" r="C13">
        <v>119471</v>
      </c>
    </row>
    <row spans="1:5" r="14">
      <c t="s" s="4" r="A14">
        <v>312</v>
      </c>
      <c t="n" s="6" r="B14">
        <v>33717</v>
      </c>
    </row>
    <row spans="1:5" r="15">
      <c t="s" s="3" r="A15">
        <v>419</v>
      </c>
    </row>
    <row spans="1:5" r="16">
      <c t="s" s="4" r="A16">
        <v>418</v>
      </c>
      <c t="n" s="6" r="B16">
        <v>3531</v>
      </c>
    </row>
    <row spans="1:5" r="17">
      <c t="n" s="12" r="A17">
        <v>1</v>
      </c>
    </row>
    <row spans="1:5" r="18">
      <c t="s" s="3" r="A18">
        <v>416</v>
      </c>
    </row>
    <row spans="1:5" r="19">
      <c t="s" s="4" r="A19">
        <v>417</v>
      </c>
      <c t="n" s="6" r="B19">
        <v>40070</v>
      </c>
      <c t="n" s="6" r="C19">
        <v>60065</v>
      </c>
    </row>
    <row spans="1:5" r="20">
      <c t="s" s="4" r="A20">
        <v>420</v>
      </c>
      <c t="n" s="6" r="B20">
        <v>1241</v>
      </c>
      <c t="n" s="6" r="C20">
        <v>1231</v>
      </c>
    </row>
    <row spans="1:5" r="21">
      <c t="s" s="4" r="A21">
        <v>418</v>
      </c>
      <c t="n" s="6" r="B21">
        <v>0</v>
      </c>
      <c t="n" s="6" r="C21">
        <v>0</v>
      </c>
    </row>
    <row spans="1:5" r="22">
      <c t="s" s="4" r="A22">
        <v>312</v>
      </c>
      <c t="n" s="6" r="B22">
        <v>0</v>
      </c>
    </row>
    <row spans="1:5" r="23">
      <c t="s" s="3" r="A23">
        <v>419</v>
      </c>
    </row>
    <row spans="1:5" r="24">
      <c t="s" s="4" r="A24">
        <v>418</v>
      </c>
      <c t="n" s="6" r="B24">
        <v>0</v>
      </c>
    </row>
    <row spans="1:5" r="25">
      <c t="n" s="12" r="A25">
        <v>2</v>
      </c>
    </row>
    <row spans="1:5" r="26">
      <c t="s" s="3" r="A26">
        <v>416</v>
      </c>
    </row>
    <row spans="1:5" r="27">
      <c t="s" s="4" r="A27">
        <v>417</v>
      </c>
      <c t="n" s="6" r="B27">
        <v>0</v>
      </c>
      <c t="n" s="6" r="C27">
        <v>0</v>
      </c>
    </row>
    <row spans="1:5" r="28">
      <c t="s" s="4" r="A28">
        <v>420</v>
      </c>
      <c t="n" s="6" r="B28">
        <v>0</v>
      </c>
      <c t="n" s="6" r="C28">
        <v>0</v>
      </c>
    </row>
    <row spans="1:5" r="29">
      <c t="s" s="4" r="A29">
        <v>418</v>
      </c>
      <c t="n" s="6" r="B29">
        <v>51686</v>
      </c>
      <c t="n" s="6" r="C29">
        <v>119471</v>
      </c>
    </row>
    <row spans="1:5" r="30">
      <c t="s" s="4" r="A30">
        <v>312</v>
      </c>
      <c t="n" s="6" r="B30">
        <v>0</v>
      </c>
    </row>
    <row spans="1:5" r="31">
      <c t="s" s="3" r="A31">
        <v>419</v>
      </c>
    </row>
    <row spans="1:5" r="32">
      <c t="s" s="4" r="A32">
        <v>418</v>
      </c>
      <c t="n" s="6" r="B32">
        <v>3531</v>
      </c>
    </row>
    <row spans="1:5" r="33">
      <c t="n" s="12" r="A33">
        <v>3</v>
      </c>
    </row>
    <row spans="1:5" r="34">
      <c t="s" s="3" r="A34">
        <v>416</v>
      </c>
    </row>
    <row spans="1:5" r="35">
      <c t="s" s="4" r="A35">
        <v>417</v>
      </c>
      <c t="n" s="6" r="B35">
        <v>0</v>
      </c>
      <c t="n" s="6" r="C35">
        <v>0</v>
      </c>
    </row>
    <row spans="1:5" r="36">
      <c t="s" s="4" r="A36">
        <v>420</v>
      </c>
      <c t="n" s="6" r="B36">
        <v>0</v>
      </c>
      <c t="n" s="6" r="C36">
        <v>0</v>
      </c>
    </row>
    <row spans="1:5" r="37">
      <c t="s" s="4" r="A37">
        <v>418</v>
      </c>
      <c t="n" s="6" r="B37">
        <v>0</v>
      </c>
      <c t="n" s="6" r="C37">
        <v>0</v>
      </c>
    </row>
    <row spans="1:5" r="38">
      <c t="s" s="3" r="A38">
        <v>419</v>
      </c>
    </row>
    <row spans="1:5" r="39">
      <c t="s" s="4" r="A39">
        <v>418</v>
      </c>
      <c t="n" s="6" r="B39">
        <v>0</v>
      </c>
    </row>
    <row spans="1:5" r="40">
      <c t="s" s="4" r="A40">
        <v>268</v>
      </c>
    </row>
    <row spans="1:5" r="41">
      <c t="s" s="3" r="A41">
        <v>416</v>
      </c>
    </row>
    <row spans="1:5" r="42">
      <c t="s" s="4" r="A42">
        <v>30</v>
      </c>
      <c t="n" s="6" r="B42">
        <v>571900</v>
      </c>
    </row>
    <row spans="1:5" r="43">
      <c t="s" s="4" r="A43">
        <v>421</v>
      </c>
    </row>
    <row spans="1:5" r="44">
      <c t="s" s="3" r="A44">
        <v>416</v>
      </c>
    </row>
    <row spans="1:5" r="45">
      <c t="s" s="4" r="A45">
        <v>422</v>
      </c>
      <c t="n" s="6" r="C45">
        <v>178221</v>
      </c>
    </row>
    <row spans="1:5" r="46">
      <c t="s" s="4" r="A46">
        <v>423</v>
      </c>
    </row>
    <row spans="1:5" r="47">
      <c t="s" s="3" r="A47">
        <v>416</v>
      </c>
    </row>
    <row spans="1:5" r="48">
      <c t="s" s="4" r="A48">
        <v>422</v>
      </c>
      <c t="n" s="6" r="C48">
        <v>0</v>
      </c>
    </row>
    <row spans="1:5" r="49">
      <c t="s" s="4" r="A49">
        <v>424</v>
      </c>
    </row>
    <row spans="1:5" r="50">
      <c t="s" s="3" r="A50">
        <v>416</v>
      </c>
    </row>
    <row spans="1:5" r="51">
      <c t="s" s="4" r="A51">
        <v>422</v>
      </c>
      <c t="n" s="6" r="C51">
        <v>0</v>
      </c>
    </row>
    <row spans="1:5" r="52">
      <c t="s" s="4" r="A52">
        <v>425</v>
      </c>
    </row>
    <row spans="1:5" r="53">
      <c t="s" s="3" r="A53">
        <v>416</v>
      </c>
    </row>
    <row spans="1:5" r="54">
      <c t="s" s="4" r="A54">
        <v>422</v>
      </c>
      <c t="n" s="6" r="C54">
        <v>178221</v>
      </c>
    </row>
    <row spans="1:5" r="55">
      <c t="s" s="4" r="A55">
        <v>269</v>
      </c>
    </row>
    <row spans="1:5" r="56">
      <c t="s" s="3" r="A56">
        <v>416</v>
      </c>
    </row>
    <row spans="1:5" r="57">
      <c t="s" s="4" r="A57">
        <v>30</v>
      </c>
      <c t="n" s="6" r="B57">
        <v>3200</v>
      </c>
    </row>
    <row spans="1:5" r="58">
      <c t="s" s="4" r="A58">
        <v>426</v>
      </c>
    </row>
    <row spans="1:5" r="59">
      <c t="s" s="3" r="A59">
        <v>416</v>
      </c>
    </row>
    <row spans="1:5" r="60">
      <c t="s" s="4" r="A60">
        <v>422</v>
      </c>
      <c t="n" s="6" r="C60">
        <v>5539</v>
      </c>
    </row>
    <row spans="1:5" r="61">
      <c t="s" s="4" r="A61">
        <v>427</v>
      </c>
    </row>
    <row spans="1:5" r="62">
      <c t="s" s="3" r="A62">
        <v>416</v>
      </c>
    </row>
    <row spans="1:5" r="63">
      <c t="s" s="4" r="A63">
        <v>422</v>
      </c>
      <c t="n" s="6" r="C63">
        <v>0</v>
      </c>
    </row>
    <row spans="1:5" r="64">
      <c t="s" s="4" r="A64">
        <v>428</v>
      </c>
    </row>
    <row spans="1:5" r="65">
      <c t="s" s="3" r="A65">
        <v>416</v>
      </c>
    </row>
    <row spans="1:5" r="66">
      <c t="s" s="4" r="A66">
        <v>422</v>
      </c>
      <c t="n" s="6" r="C66">
        <v>0</v>
      </c>
    </row>
    <row spans="1:5" r="67">
      <c t="s" s="4" r="A67">
        <v>429</v>
      </c>
    </row>
    <row spans="1:5" r="68">
      <c t="s" s="3" r="A68">
        <v>416</v>
      </c>
    </row>
    <row spans="1:5" r="69">
      <c t="s" s="4" r="A69">
        <v>422</v>
      </c>
      <c t="n" s="7" r="C69">
        <v>5539</v>
      </c>
    </row>
    <row spans="1:5" r="70">
      <c t="s" s="4" r="A70">
        <v>430</v>
      </c>
    </row>
    <row spans="1:5" r="71">
      <c t="s" s="3" r="A71">
        <v>419</v>
      </c>
    </row>
    <row spans="1:5" r="72">
      <c t="s" s="4" r="A72">
        <v>48</v>
      </c>
      <c t="n" s="6" r="B72">
        <v>4785</v>
      </c>
    </row>
    <row spans="1:5" r="73">
      <c t="s" s="4" r="A73">
        <v>431</v>
      </c>
    </row>
    <row spans="1:5" r="74">
      <c t="s" s="3" r="A74">
        <v>419</v>
      </c>
    </row>
    <row spans="1:5" r="75">
      <c t="s" s="4" r="A75">
        <v>48</v>
      </c>
      <c t="n" s="6" r="B75">
        <v>0</v>
      </c>
    </row>
    <row spans="1:5" r="76">
      <c t="s" s="4" r="A76">
        <v>432</v>
      </c>
    </row>
    <row spans="1:5" r="77">
      <c t="s" s="3" r="A77">
        <v>419</v>
      </c>
    </row>
    <row spans="1:5" r="78">
      <c t="s" s="4" r="A78">
        <v>48</v>
      </c>
      <c t="n" s="6" r="B78">
        <v>0</v>
      </c>
    </row>
    <row spans="1:5" r="79">
      <c t="s" s="4" r="A79">
        <v>433</v>
      </c>
    </row>
    <row spans="1:5" r="80">
      <c t="s" s="3" r="A80">
        <v>419</v>
      </c>
    </row>
    <row spans="1:5" r="81">
      <c t="s" s="4" r="A81">
        <v>48</v>
      </c>
      <c t="n" s="7" r="B81">
        <v>47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34</v>
      </c>
      <c t="s" s="2" r="B1">
        <v>69</v>
      </c>
      <c t="s" s="2" r="D1">
        <v>1</v>
      </c>
      <c t="s" s="2" r="F1">
        <v>101</v>
      </c>
    </row>
    <row spans="1:6" r="2">
      <c t="s" s="2" r="B2">
        <v>2</v>
      </c>
      <c t="s" s="2" r="C2">
        <v>70</v>
      </c>
      <c t="s" s="2" r="D2">
        <v>2</v>
      </c>
      <c t="s" s="2" r="E2">
        <v>70</v>
      </c>
      <c t="s" s="2" r="F2">
        <v>25</v>
      </c>
    </row>
    <row spans="1:6" r="3">
      <c t="s" s="3" r="A3">
        <v>435</v>
      </c>
    </row>
    <row spans="1:6" r="4">
      <c t="s" s="4" r="A4">
        <v>436</v>
      </c>
      <c t="n" s="7" r="F4">
        <v>183800</v>
      </c>
    </row>
    <row spans="1:6" r="5">
      <c t="s" s="4" r="A5">
        <v>320</v>
      </c>
      <c t="n" s="7" r="B5">
        <v>538100</v>
      </c>
      <c t="n" s="7" r="D5">
        <v>538100</v>
      </c>
      <c t="n" s="6" r="F5">
        <v>542200</v>
      </c>
    </row>
    <row spans="1:6" r="6">
      <c t="s" s="4" r="A6">
        <v>437</v>
      </c>
      <c t="n" s="6" r="B6">
        <v>8697</v>
      </c>
      <c t="n" s="7" r="C6">
        <v>-818</v>
      </c>
      <c t="n" s="6" r="D6">
        <v>8697</v>
      </c>
      <c t="n" s="7" r="E6">
        <v>1749</v>
      </c>
    </row>
    <row spans="1:6" r="7">
      <c t="s" s="4" r="A7">
        <v>438</v>
      </c>
      <c t="n" s="7" r="B7">
        <v>28900</v>
      </c>
      <c t="n" s="7" r="D7">
        <v>28900</v>
      </c>
    </row>
    <row spans="1:6" r="8">
      <c t="s" s="4" r="A8">
        <v>439</v>
      </c>
      <c t="n" s="7" r="F8">
        <v>572400</v>
      </c>
    </row>
    <row spans="1:6" r="9">
      <c t="s" s="4" r="A9">
        <v>329</v>
      </c>
    </row>
    <row spans="1:6" r="10">
      <c t="s" s="3" r="A10">
        <v>435</v>
      </c>
    </row>
    <row spans="1:6" r="11">
      <c t="s" s="4" r="A11">
        <v>327</v>
      </c>
      <c t="s" s="4" r="B11">
        <v>331</v>
      </c>
      <c t="s" s="4" r="D11">
        <v>331</v>
      </c>
      <c t="s" s="4" r="F11">
        <v>331</v>
      </c>
    </row>
    <row spans="1:6" r="12">
      <c t="s" s="4" r="A12">
        <v>320</v>
      </c>
      <c t="n" s="7" r="B12">
        <v>245400</v>
      </c>
      <c t="n" s="7" r="D12">
        <v>245400</v>
      </c>
      <c t="n" s="7" r="F12">
        <v>270200</v>
      </c>
    </row>
    <row spans="1:6" r="13">
      <c t="s" s="4" r="A13">
        <v>437</v>
      </c>
      <c t="n" s="7" r="D13">
        <v>8700</v>
      </c>
    </row>
    <row spans="1:6" r="14">
      <c t="s" s="4" r="A14">
        <v>332</v>
      </c>
    </row>
    <row spans="1:6" r="15">
      <c t="s" s="3" r="A15">
        <v>435</v>
      </c>
    </row>
    <row spans="1:6" r="16">
      <c t="s" s="4" r="A16">
        <v>327</v>
      </c>
      <c t="s" s="4" r="B16">
        <v>334</v>
      </c>
      <c t="s" s="4" r="D16">
        <v>334</v>
      </c>
      <c t="s" s="4" r="F16">
        <v>334</v>
      </c>
    </row>
    <row spans="1:6" r="17">
      <c t="s" s="4" r="A17">
        <v>320</v>
      </c>
      <c t="n" s="7" r="B17">
        <v>292700</v>
      </c>
      <c t="n" s="7" r="D17">
        <v>292700</v>
      </c>
      <c t="n" s="7" r="F17">
        <v>272000</v>
      </c>
    </row>
    <row spans="1:6" r="18">
      <c t="s" s="4" r="A18">
        <v>321</v>
      </c>
    </row>
    <row spans="1:6" r="19">
      <c t="s" s="3" r="A19">
        <v>435</v>
      </c>
    </row>
    <row spans="1:6" r="20">
      <c t="s" s="4" r="A20">
        <v>320</v>
      </c>
      <c t="n" s="7" r="B20">
        <v>0</v>
      </c>
      <c t="n" s="7" r="D20">
        <v>0</v>
      </c>
    </row>
    <row spans="1:6" r="21">
      <c t="s" s="4" r="A21">
        <v>324</v>
      </c>
    </row>
    <row spans="1:6" r="22">
      <c t="s" s="3" r="A22">
        <v>435</v>
      </c>
    </row>
    <row spans="1:6" r="23">
      <c t="s" s="4" r="A23">
        <v>327</v>
      </c>
      <c t="s" s="4" r="B23">
        <v>328</v>
      </c>
      <c t="s" s="4" r="D23">
        <v>328</v>
      </c>
    </row>
    <row spans="1:6" r="24">
      <c t="s" s="4" r="A24">
        <v>320</v>
      </c>
      <c t="n" s="7" r="B24">
        <v>500</v>
      </c>
      <c t="n" s="7" r="D24">
        <v>500</v>
      </c>
    </row>
    <row spans="1:6" r="25">
      <c t="s" s="4" r="A25">
        <v>335</v>
      </c>
    </row>
    <row spans="1:6" r="26">
      <c t="s" s="3" r="A26">
        <v>435</v>
      </c>
    </row>
    <row spans="1:6" r="27">
      <c t="s" s="4" r="A27">
        <v>320</v>
      </c>
      <c t="n" s="7" r="B27">
        <v>3000</v>
      </c>
      <c t="n" s="7" r="D27">
        <v>3000</v>
      </c>
      <c t="n" s="7" r="F27">
        <v>3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5</v>
      </c>
    </row>
    <row spans="1:3" r="2">
      <c t="s" s="3" r="A2">
        <v>441</v>
      </c>
    </row>
    <row spans="1:3" r="3">
      <c t="s" s="4" r="A3">
        <v>442</v>
      </c>
      <c t="n" s="7" r="B3">
        <v>1107958</v>
      </c>
      <c t="n" s="7" r="C3">
        <v>1160898</v>
      </c>
    </row>
    <row spans="1:3" r="4">
      <c t="s" s="4" r="A4">
        <v>312</v>
      </c>
      <c t="n" s="6" r="B4">
        <v>28900</v>
      </c>
    </row>
    <row spans="1:3" r="5">
      <c t="s" s="4" r="A5">
        <v>267</v>
      </c>
      <c t="n" s="6" r="B5">
        <v>-541400</v>
      </c>
    </row>
    <row spans="1:3" r="6">
      <c t="s" s="4" r="A6">
        <v>30</v>
      </c>
      <c t="n" s="6" r="B6">
        <v>33717</v>
      </c>
      <c t="n" s="7" r="C6">
        <v>0</v>
      </c>
    </row>
    <row spans="1:3" r="7">
      <c t="n" s="12" r="A7">
        <v>1</v>
      </c>
    </row>
    <row spans="1:3" r="8">
      <c t="s" s="3" r="A8">
        <v>441</v>
      </c>
    </row>
    <row spans="1:3" r="9">
      <c t="s" s="4" r="A9">
        <v>312</v>
      </c>
      <c t="n" s="6" r="B9">
        <v>0</v>
      </c>
    </row>
    <row spans="1:3" r="10">
      <c t="n" s="12" r="A10">
        <v>2</v>
      </c>
    </row>
    <row spans="1:3" r="11">
      <c t="s" s="3" r="A11">
        <v>441</v>
      </c>
    </row>
    <row spans="1:3" r="12">
      <c t="s" s="4" r="A12">
        <v>312</v>
      </c>
      <c t="n" s="6" r="B12">
        <v>0</v>
      </c>
    </row>
    <row spans="1:3" r="13">
      <c t="s" s="4" r="A13">
        <v>268</v>
      </c>
    </row>
    <row spans="1:3" r="14">
      <c t="s" s="3" r="A14">
        <v>441</v>
      </c>
    </row>
    <row spans="1:3" r="15">
      <c t="s" s="4" r="A15">
        <v>30</v>
      </c>
      <c t="n" s="6" r="B15">
        <v>571900</v>
      </c>
    </row>
    <row spans="1:3" r="16">
      <c t="s" s="4" r="A16">
        <v>269</v>
      </c>
    </row>
    <row spans="1:3" r="17">
      <c t="s" s="3" r="A17">
        <v>441</v>
      </c>
    </row>
    <row spans="1:3" r="18">
      <c t="s" s="4" r="A18">
        <v>30</v>
      </c>
      <c t="n" s="7" r="B18">
        <v>3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3" r="A2">
        <v>444</v>
      </c>
    </row>
    <row spans="1:3" r="3">
      <c t="s" s="4" r="A3">
        <v>445</v>
      </c>
      <c t="n" s="7" r="B3">
        <v>51686</v>
      </c>
      <c t="n" s="7" r="C3">
        <v>119471</v>
      </c>
    </row>
    <row spans="1:3" r="4">
      <c t="s" s="4" r="A4">
        <v>446</v>
      </c>
      <c t="n" s="6" r="B4">
        <v>-3253</v>
      </c>
      <c t="n" s="6" r="C4">
        <v>0</v>
      </c>
    </row>
    <row spans="1:3" r="5">
      <c t="s" s="4" r="A5">
        <v>447</v>
      </c>
      <c t="n" s="6" r="B5">
        <v>48433</v>
      </c>
      <c t="n" s="6" r="C5">
        <v>119471</v>
      </c>
    </row>
    <row spans="1:3" r="6">
      <c t="s" s="4" r="A6">
        <v>448</v>
      </c>
      <c t="n" s="6" r="B6">
        <v>-3531</v>
      </c>
    </row>
    <row spans="1:3" r="7">
      <c t="s" s="4" r="A7">
        <v>446</v>
      </c>
      <c t="n" s="6" r="B7">
        <v>3253</v>
      </c>
    </row>
    <row spans="1:3" r="8">
      <c t="s" s="4" r="A8">
        <v>449</v>
      </c>
      <c t="n" s="6" r="B8">
        <v>-278</v>
      </c>
    </row>
    <row spans="1:3" r="9">
      <c t="s" s="4" r="A9">
        <v>450</v>
      </c>
      <c t="n" s="6" r="B9">
        <v>3800</v>
      </c>
    </row>
    <row spans="1:3" r="10">
      <c t="s" s="4" r="A10">
        <v>451</v>
      </c>
    </row>
    <row spans="1:3" r="11">
      <c t="s" s="3" r="A11">
        <v>444</v>
      </c>
    </row>
    <row spans="1:3" r="12">
      <c t="s" s="4" r="A12">
        <v>445</v>
      </c>
      <c t="n" s="6" r="B12">
        <v>44693</v>
      </c>
      <c t="n" s="6" r="C12">
        <v>99809</v>
      </c>
    </row>
    <row spans="1:3" r="13">
      <c t="s" s="4" r="A13">
        <v>446</v>
      </c>
      <c t="n" s="6" r="B13">
        <v>-3041</v>
      </c>
      <c t="n" s="6" r="C13">
        <v>0</v>
      </c>
    </row>
    <row spans="1:3" r="14">
      <c t="s" s="4" r="A14">
        <v>447</v>
      </c>
      <c t="n" s="6" r="B14">
        <v>41652</v>
      </c>
      <c t="n" s="6" r="C14">
        <v>99809</v>
      </c>
    </row>
    <row spans="1:3" r="15">
      <c t="s" s="4" r="A15">
        <v>452</v>
      </c>
    </row>
    <row spans="1:3" r="16">
      <c t="s" s="3" r="A16">
        <v>444</v>
      </c>
    </row>
    <row spans="1:3" r="17">
      <c t="s" s="4" r="A17">
        <v>445</v>
      </c>
      <c t="n" s="6" r="B17">
        <v>6993</v>
      </c>
      <c t="n" s="6" r="C17">
        <v>19662</v>
      </c>
    </row>
    <row spans="1:3" r="18">
      <c t="s" s="4" r="A18">
        <v>446</v>
      </c>
      <c t="n" s="6" r="B18">
        <v>-212</v>
      </c>
      <c t="n" s="6" r="C18">
        <v>0</v>
      </c>
    </row>
    <row spans="1:3" r="19">
      <c t="s" s="4" r="A19">
        <v>447</v>
      </c>
      <c t="n" s="6" r="B19">
        <v>6781</v>
      </c>
      <c t="n" s="7" r="C19">
        <v>19662</v>
      </c>
    </row>
    <row spans="1:3" r="20">
      <c t="s" s="4" r="A20">
        <v>453</v>
      </c>
    </row>
    <row spans="1:3" r="21">
      <c t="s" s="3" r="A21">
        <v>444</v>
      </c>
    </row>
    <row spans="1:3" r="22">
      <c t="s" s="4" r="A22">
        <v>448</v>
      </c>
      <c t="n" s="6" r="B22">
        <v>-3041</v>
      </c>
    </row>
    <row spans="1:3" r="23">
      <c t="s" s="4" r="A23">
        <v>446</v>
      </c>
      <c t="n" s="6" r="B23">
        <v>3041</v>
      </c>
    </row>
    <row spans="1:3" r="24">
      <c t="s" s="4" r="A24">
        <v>449</v>
      </c>
      <c t="n" s="6" r="B24">
        <v>0</v>
      </c>
    </row>
    <row spans="1:3" r="25">
      <c t="s" s="4" r="A25">
        <v>52</v>
      </c>
    </row>
    <row spans="1:3" r="26">
      <c t="s" s="3" r="A26">
        <v>444</v>
      </c>
    </row>
    <row spans="1:3" r="27">
      <c t="s" s="4" r="A27">
        <v>448</v>
      </c>
      <c t="n" s="6" r="B27">
        <v>-490</v>
      </c>
    </row>
    <row spans="1:3" r="28">
      <c t="s" s="4" r="A28">
        <v>446</v>
      </c>
      <c t="n" s="6" r="B28">
        <v>212</v>
      </c>
    </row>
    <row spans="1:3" r="29">
      <c t="s" s="4" r="A29">
        <v>449</v>
      </c>
      <c t="n" s="7" r="B29">
        <v>-2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9"/>
  </cols>
  <sheetData>
    <row spans="1:2" r="1">
      <c t="s" s="1" r="A1">
        <v>454</v>
      </c>
      <c t="s" s="2" r="B1">
        <v>455</v>
      </c>
    </row>
    <row spans="1:2" r="2">
      <c t="s" s="4" r="A2">
        <v>456</v>
      </c>
    </row>
    <row spans="1:2" r="3">
      <c t="s" s="3" r="A3">
        <v>457</v>
      </c>
    </row>
    <row spans="1:2" r="4">
      <c t="s" s="4" r="A4">
        <v>458</v>
      </c>
      <c t="n" s="6" r="B4">
        <v>1426000</v>
      </c>
    </row>
    <row spans="1:2" r="5">
      <c t="s" s="4" r="A5">
        <v>459</v>
      </c>
      <c t="n" s="9" r="B5">
        <v>72.56999999999999</v>
      </c>
    </row>
    <row spans="1:2" r="6">
      <c t="s" s="4" r="A6">
        <v>460</v>
      </c>
      <c t="n" s="6" r="B6">
        <v>920000</v>
      </c>
    </row>
    <row spans="1:2" r="7">
      <c t="s" s="4" r="A7">
        <v>461</v>
      </c>
      <c t="n" s="9" r="B7">
        <v>4.1</v>
      </c>
    </row>
    <row spans="1:2" r="8">
      <c t="s" s="4" r="A8">
        <v>462</v>
      </c>
    </row>
    <row spans="1:2" r="9">
      <c t="s" s="3" r="A9">
        <v>457</v>
      </c>
    </row>
    <row spans="1:2" r="10">
      <c t="s" s="4" r="A10">
        <v>458</v>
      </c>
      <c t="n" s="6" r="B10">
        <v>1410250</v>
      </c>
    </row>
    <row spans="1:2" r="11">
      <c t="s" s="4" r="A11">
        <v>459</v>
      </c>
      <c t="n" s="9" r="B11">
        <v>62.1</v>
      </c>
    </row>
    <row spans="1:2" r="12">
      <c t="s" s="4" r="A12">
        <v>460</v>
      </c>
      <c t="n" s="6" r="B12">
        <v>1825000</v>
      </c>
    </row>
    <row spans="1:2" r="13">
      <c t="s" s="4" r="A13">
        <v>461</v>
      </c>
      <c t="n" s="9" r="B13">
        <v>2.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00</v>
      </c>
      <c t="s" s="2" r="B1">
        <v>69</v>
      </c>
      <c t="s" s="2" r="D1">
        <v>1</v>
      </c>
      <c t="s" s="2" r="F1">
        <v>101</v>
      </c>
    </row>
    <row spans="1:6" r="2">
      <c t="s" s="2" r="B2">
        <v>2</v>
      </c>
      <c t="s" s="2" r="C2">
        <v>70</v>
      </c>
      <c t="s" s="2" r="D2">
        <v>2</v>
      </c>
      <c t="s" s="2" r="E2">
        <v>70</v>
      </c>
      <c t="s" s="2" r="F2">
        <v>25</v>
      </c>
    </row>
    <row spans="1:6" r="3">
      <c t="s" s="3" r="A3">
        <v>102</v>
      </c>
    </row>
    <row spans="1:6" r="4">
      <c t="s" s="4" r="A4">
        <v>95</v>
      </c>
      <c t="n" s="7" r="B4">
        <v>-48419</v>
      </c>
      <c t="n" s="7" r="C4">
        <v>-44581</v>
      </c>
      <c t="n" s="7" r="D4">
        <v>-94915</v>
      </c>
      <c t="n" s="7" r="E4">
        <v>-56312</v>
      </c>
      <c t="n" s="7" r="F4">
        <v>-487771</v>
      </c>
    </row>
    <row spans="1:6" r="5">
      <c t="s" s="3" r="A5">
        <v>103</v>
      </c>
    </row>
    <row spans="1:6" r="6">
      <c t="s" s="4" r="A6">
        <v>104</v>
      </c>
      <c t="n" s="6" r="B6">
        <v>0</v>
      </c>
      <c t="n" s="6" r="C6">
        <v>0</v>
      </c>
      <c t="n" s="6" r="D6">
        <v>0</v>
      </c>
      <c t="n" s="6" r="E6">
        <v>0</v>
      </c>
    </row>
    <row spans="1:6" r="7">
      <c t="s" s="4" r="A7">
        <v>105</v>
      </c>
      <c t="n" s="7" r="B7">
        <v>-48419</v>
      </c>
      <c t="n" s="7" r="C7">
        <v>-44581</v>
      </c>
      <c t="n" s="7" r="D7">
        <v>-94915</v>
      </c>
      <c t="n" s="7" r="E7">
        <v>-563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6"/>
  </cols>
  <sheetData>
    <row spans="1:2" r="1">
      <c t="s" s="1" r="A1">
        <v>463</v>
      </c>
      <c t="s" s="2" r="B1">
        <v>1</v>
      </c>
    </row>
    <row spans="1:2" r="2">
      <c t="s" s="2" r="B2">
        <v>464</v>
      </c>
    </row>
    <row spans="1:2" r="3">
      <c t="s" s="3" r="A3">
        <v>172</v>
      </c>
    </row>
    <row spans="1:2" r="4">
      <c t="s" s="4" r="A4">
        <v>465</v>
      </c>
      <c t="n" s="6" r="B4">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spans="1:2" r="1">
      <c t="s" s="1" r="A1">
        <v>466</v>
      </c>
      <c t="s" s="2" r="B1">
        <v>1</v>
      </c>
    </row>
    <row spans="1:2" r="2">
      <c t="s" s="2" r="B2">
        <v>2</v>
      </c>
    </row>
    <row spans="1:2" r="3">
      <c t="s" s="3" r="A3">
        <v>175</v>
      </c>
    </row>
    <row spans="1:2" r="4">
      <c t="s" s="4" r="A4">
        <v>467</v>
      </c>
      <c t="s" s="4" r="B4">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9</v>
      </c>
      <c t="s" s="2" r="B1">
        <v>1</v>
      </c>
    </row>
    <row spans="1:3" r="2">
      <c t="s" s="2" r="B2">
        <v>2</v>
      </c>
      <c t="s" s="2" r="C2">
        <v>25</v>
      </c>
    </row>
    <row spans="1:3" r="3">
      <c t="s" s="3" r="A3">
        <v>470</v>
      </c>
    </row>
    <row spans="1:3" r="4">
      <c t="s" s="4" r="A4">
        <v>471</v>
      </c>
      <c t="n" s="6" r="B4">
        <v>10000000</v>
      </c>
    </row>
    <row spans="1:3" r="5">
      <c t="s" s="4" r="A5">
        <v>327</v>
      </c>
      <c t="s" s="4" r="B5">
        <v>331</v>
      </c>
      <c t="s" s="4" r="C5">
        <v>331</v>
      </c>
    </row>
    <row spans="1:3" r="6">
      <c t="s" s="4" r="A6">
        <v>369</v>
      </c>
      <c t="n" s="10" r="B6">
        <v>8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69</v>
      </c>
      <c t="s" s="2" r="D1">
        <v>1</v>
      </c>
    </row>
    <row spans="1:5" r="2">
      <c t="s" s="2" r="B2">
        <v>2</v>
      </c>
      <c t="s" s="2" r="C2">
        <v>70</v>
      </c>
      <c t="s" s="2" r="D2">
        <v>2</v>
      </c>
      <c t="s" s="2" r="E2">
        <v>70</v>
      </c>
    </row>
    <row spans="1:5" r="3">
      <c t="s" s="3" r="A3">
        <v>473</v>
      </c>
    </row>
    <row spans="1:5" r="4">
      <c t="s" s="4" r="A4">
        <v>474</v>
      </c>
      <c t="n" s="7" r="B4">
        <v>2585</v>
      </c>
      <c t="n" s="7" r="C4">
        <v>2751</v>
      </c>
      <c t="n" s="7" r="D4">
        <v>6511</v>
      </c>
      <c t="n" s="7" r="E4">
        <v>5509</v>
      </c>
    </row>
    <row spans="1:5" r="5">
      <c t="s" s="4" r="A5">
        <v>475</v>
      </c>
    </row>
    <row spans="1:5" r="6">
      <c t="s" s="3" r="A6">
        <v>473</v>
      </c>
    </row>
    <row spans="1:5" r="7">
      <c t="s" s="4" r="A7">
        <v>474</v>
      </c>
      <c t="n" s="6" r="B7">
        <v>0</v>
      </c>
      <c t="n" s="6" r="C7">
        <v>149</v>
      </c>
      <c t="n" s="6" r="D7">
        <v>69</v>
      </c>
      <c t="n" s="6" r="E7">
        <v>391</v>
      </c>
    </row>
    <row spans="1:5" r="8">
      <c t="s" s="4" r="A8">
        <v>476</v>
      </c>
    </row>
    <row spans="1:5" r="9">
      <c t="s" s="3" r="A9">
        <v>473</v>
      </c>
    </row>
    <row spans="1:5" r="10">
      <c t="s" s="4" r="A10">
        <v>474</v>
      </c>
      <c t="n" s="6" r="B10">
        <v>1411</v>
      </c>
      <c t="n" s="6" r="C10">
        <v>1617</v>
      </c>
      <c t="n" s="6" r="D10">
        <v>3815</v>
      </c>
      <c t="n" s="6" r="E10">
        <v>3191</v>
      </c>
    </row>
    <row spans="1:5" r="11">
      <c t="s" s="4" r="A11">
        <v>477</v>
      </c>
    </row>
    <row spans="1:5" r="12">
      <c t="s" s="3" r="A12">
        <v>473</v>
      </c>
    </row>
    <row spans="1:5" r="13">
      <c t="s" s="4" r="A13">
        <v>474</v>
      </c>
      <c t="n" s="6" r="B13">
        <v>256</v>
      </c>
      <c t="n" s="6" r="C13">
        <v>268</v>
      </c>
      <c t="n" s="6" r="D13">
        <v>546</v>
      </c>
      <c t="n" s="6" r="E13">
        <v>529</v>
      </c>
    </row>
    <row spans="1:5" r="14">
      <c t="s" s="4" r="A14">
        <v>478</v>
      </c>
    </row>
    <row spans="1:5" r="15">
      <c t="s" s="3" r="A15">
        <v>473</v>
      </c>
    </row>
    <row spans="1:5" r="16">
      <c t="s" s="4" r="A16">
        <v>474</v>
      </c>
      <c t="n" s="6" r="B16">
        <v>557</v>
      </c>
      <c t="n" s="6" r="C16">
        <v>523</v>
      </c>
      <c t="n" s="6" r="D16">
        <v>1235</v>
      </c>
      <c t="n" s="6" r="E16">
        <v>953</v>
      </c>
    </row>
    <row spans="1:5" r="17">
      <c t="s" s="4" r="A17">
        <v>479</v>
      </c>
    </row>
    <row spans="1:5" r="18">
      <c t="s" s="3" r="A18">
        <v>473</v>
      </c>
    </row>
    <row spans="1:5" r="19">
      <c t="s" s="4" r="A19">
        <v>480</v>
      </c>
      <c t="n" s="7" r="B19">
        <v>361</v>
      </c>
      <c t="n" s="7" r="C19">
        <v>194</v>
      </c>
      <c t="n" s="7" r="D19">
        <v>846</v>
      </c>
      <c t="n" s="7" r="E19">
        <v>4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481</v>
      </c>
      <c t="s" s="2" r="B1">
        <v>1</v>
      </c>
    </row>
    <row spans="1:3" r="2">
      <c t="s" s="2" r="B2">
        <v>2</v>
      </c>
      <c t="s" s="2" r="C2">
        <v>25</v>
      </c>
    </row>
    <row spans="1:3" r="3">
      <c t="s" s="3" r="A3">
        <v>482</v>
      </c>
    </row>
    <row spans="1:3" r="4">
      <c t="s" s="4" r="A4">
        <v>483</v>
      </c>
      <c t="s" s="4" r="B4">
        <v>484</v>
      </c>
    </row>
    <row spans="1:3" r="5">
      <c t="s" s="4" r="A5">
        <v>485</v>
      </c>
      <c t="n" s="9" r="B5">
        <v>3.93</v>
      </c>
    </row>
    <row spans="1:3" r="6">
      <c t="s" s="4" r="A6">
        <v>486</v>
      </c>
      <c t="n" s="7" r="B6">
        <v>0</v>
      </c>
    </row>
    <row spans="1:3" r="7">
      <c t="s" s="4" r="A7">
        <v>487</v>
      </c>
      <c t="s" s="4" r="B7">
        <v>488</v>
      </c>
    </row>
    <row spans="1:3" r="8">
      <c t="s" s="4" r="A8">
        <v>489</v>
      </c>
      <c t="n" s="10" r="B8">
        <v>9.300000000000001</v>
      </c>
    </row>
    <row spans="1:3" r="9">
      <c t="s" s="4" r="A9">
        <v>490</v>
      </c>
      <c t="s" s="4" r="B9">
        <v>491</v>
      </c>
    </row>
    <row spans="1:3" r="10">
      <c t="s" s="4" r="A10">
        <v>479</v>
      </c>
    </row>
    <row spans="1:3" r="11">
      <c t="s" s="3" r="A11">
        <v>482</v>
      </c>
    </row>
    <row spans="1:3" r="12">
      <c t="s" s="4" r="A12">
        <v>492</v>
      </c>
      <c t="n" s="10" r="B12">
        <v>1.3</v>
      </c>
      <c t="n" s="10" r="C12">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 customWidth="1" max="5" min="5" width="38"/>
  </cols>
  <sheetData>
    <row spans="1:5" r="1">
      <c t="s" s="1" r="A1">
        <v>493</v>
      </c>
      <c t="s" s="2" r="B1">
        <v>69</v>
      </c>
      <c t="s" s="2" r="D1">
        <v>1</v>
      </c>
    </row>
    <row spans="1:5" r="2">
      <c t="s" s="2" r="B2">
        <v>494</v>
      </c>
      <c t="s" s="2" r="C2">
        <v>495</v>
      </c>
      <c t="s" s="2" r="D2">
        <v>494</v>
      </c>
      <c t="s" s="2" r="E2">
        <v>495</v>
      </c>
    </row>
    <row spans="1:5" r="3">
      <c t="s" s="3" r="A3">
        <v>496</v>
      </c>
    </row>
    <row spans="1:5" r="4">
      <c t="s" s="4" r="A4">
        <v>497</v>
      </c>
      <c t="n" s="6" r="B4">
        <v>0</v>
      </c>
      <c t="n" s="6" r="C4">
        <v>9530</v>
      </c>
      <c t="n" s="6" r="D4">
        <v>686500</v>
      </c>
      <c t="n" s="6" r="E4">
        <v>632139</v>
      </c>
    </row>
    <row spans="1:5" r="5">
      <c t="s" s="4" r="A5">
        <v>498</v>
      </c>
      <c t="n" s="6" r="B5">
        <v>90714</v>
      </c>
      <c t="n" s="6" r="C5">
        <v>122729</v>
      </c>
      <c t="n" s="6" r="D5">
        <v>93728</v>
      </c>
      <c t="n" s="6" r="E5">
        <v>124988</v>
      </c>
    </row>
    <row spans="1:5" r="6">
      <c t="s" s="4" r="A6">
        <v>499</v>
      </c>
      <c t="n" s="6" r="B6">
        <v>90714</v>
      </c>
      <c t="n" s="6" r="C6">
        <v>132259</v>
      </c>
      <c t="n" s="6" r="D6">
        <v>780228</v>
      </c>
      <c t="n" s="6" r="E6">
        <v>757127</v>
      </c>
    </row>
    <row spans="1:5" r="7">
      <c t="s" s="4" r="A7">
        <v>500</v>
      </c>
      <c t="n" s="7" r="B7">
        <v>0</v>
      </c>
      <c t="n" s="9" r="C7">
        <v>9.300000000000001</v>
      </c>
      <c t="n" s="9" r="D7">
        <v>5.11</v>
      </c>
      <c t="n" s="9" r="E7">
        <v>12.26</v>
      </c>
    </row>
    <row spans="1:5" r="8">
      <c t="s" s="4" r="A8">
        <v>501</v>
      </c>
      <c t="n" s="9" r="B8">
        <v>7.1</v>
      </c>
      <c t="n" s="9" r="C8">
        <v>8.710000000000001</v>
      </c>
      <c t="n" s="9" r="D8">
        <v>7.07</v>
      </c>
      <c t="n" s="9" r="E8">
        <v>8.699999999999999</v>
      </c>
    </row>
    <row spans="1:5" r="9">
      <c t="s" s="4" r="A9">
        <v>502</v>
      </c>
      <c t="n" s="6" r="B9">
        <v>0</v>
      </c>
      <c t="n" s="13" r="C9">
        <v>8.92</v>
      </c>
      <c t="n" s="13" r="D9">
        <v>6.39</v>
      </c>
      <c t="n" s="13" r="E9">
        <v>8.92</v>
      </c>
    </row>
    <row spans="1:5" r="10">
      <c t="s" s="4" r="A10">
        <v>479</v>
      </c>
    </row>
    <row spans="1:5" r="11">
      <c t="s" s="3" r="A11">
        <v>496</v>
      </c>
    </row>
    <row spans="1:5" r="12">
      <c t="s" s="4" r="A12">
        <v>503</v>
      </c>
      <c t="n" s="6" r="B12">
        <v>0</v>
      </c>
      <c t="n" s="6" r="C12">
        <v>1855</v>
      </c>
      <c t="n" s="6" r="D12">
        <v>646572</v>
      </c>
      <c t="n" s="6" r="E12">
        <v>4076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04</v>
      </c>
      <c t="s" s="2" r="B1">
        <v>505</v>
      </c>
      <c t="s" s="2" r="C1">
        <v>2</v>
      </c>
    </row>
    <row spans="1:3" r="2">
      <c t="s" s="3" r="A2">
        <v>184</v>
      </c>
    </row>
    <row spans="1:3" r="3">
      <c t="s" s="4" r="A3">
        <v>506</v>
      </c>
      <c t="n" s="7" r="B3">
        <v>100000000</v>
      </c>
    </row>
    <row spans="1:3" r="4">
      <c t="s" s="4" r="A4">
        <v>507</v>
      </c>
      <c t="n" s="6" r="C4">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8</v>
      </c>
      <c t="s" s="2" r="B1">
        <v>311</v>
      </c>
    </row>
    <row spans="1:2" r="2">
      <c t="s" s="3" r="A2">
        <v>509</v>
      </c>
    </row>
    <row spans="1:2" r="3">
      <c t="n" s="6" r="A3">
        <v>2016</v>
      </c>
      <c t="n" s="7" r="B3">
        <v>269</v>
      </c>
    </row>
    <row spans="1:2" r="4">
      <c t="n" s="6" r="A4">
        <v>2017</v>
      </c>
      <c t="n" s="6" r="B4">
        <v>537</v>
      </c>
    </row>
    <row spans="1:2" r="5">
      <c t="n" s="6" r="A5">
        <v>2018</v>
      </c>
      <c t="n" s="6" r="B5">
        <v>537</v>
      </c>
    </row>
    <row spans="1:2" r="6">
      <c t="n" s="6" r="A6">
        <v>2019</v>
      </c>
      <c t="n" s="6" r="B6">
        <v>1825</v>
      </c>
    </row>
    <row spans="1:2" r="7">
      <c t="n" s="6" r="A7">
        <v>2020</v>
      </c>
      <c t="n" s="6" r="B7">
        <v>0</v>
      </c>
    </row>
    <row spans="1:2" r="8">
      <c t="s" s="4" r="A8">
        <v>510</v>
      </c>
      <c t="n" s="6" r="B8">
        <v>0</v>
      </c>
    </row>
    <row spans="1:2" r="9">
      <c t="s" s="4" r="A9">
        <v>42</v>
      </c>
      <c t="n" s="7" r="B9">
        <v>31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21"/>
    <col customWidth="1" max="3" min="3" width="30"/>
  </cols>
  <sheetData>
    <row spans="1:3" r="1">
      <c t="s" s="1" r="A1">
        <v>511</v>
      </c>
      <c t="s" s="2" r="B1">
        <v>69</v>
      </c>
      <c t="s" s="2" r="C1">
        <v>1</v>
      </c>
    </row>
    <row spans="1:3" r="2">
      <c t="s" s="2" r="B2">
        <v>311</v>
      </c>
      <c t="s" s="2" r="C2">
        <v>512</v>
      </c>
    </row>
    <row spans="1:3" r="3">
      <c t="s" s="3" r="A3">
        <v>513</v>
      </c>
    </row>
    <row spans="1:3" r="4">
      <c t="s" s="4" r="A4">
        <v>514</v>
      </c>
      <c t="n" s="10" r="B4">
        <v>1.8</v>
      </c>
      <c t="n" s="10" r="C4">
        <v>1.8</v>
      </c>
    </row>
    <row spans="1:3" r="5">
      <c t="s" s="4" r="A5">
        <v>515</v>
      </c>
      <c t="n" s="6" r="C5">
        <v>2</v>
      </c>
    </row>
    <row spans="1:3" r="6">
      <c t="s" s="4" r="A6">
        <v>382</v>
      </c>
    </row>
    <row spans="1:3" r="7">
      <c t="s" s="3" r="A7">
        <v>513</v>
      </c>
    </row>
    <row spans="1:3" r="8">
      <c t="s" s="4" r="A8">
        <v>516</v>
      </c>
      <c t="s" s="4" r="B8">
        <v>517</v>
      </c>
    </row>
    <row spans="1:3" r="9">
      <c t="s" s="4" r="A9">
        <v>518</v>
      </c>
    </row>
    <row spans="1:3" r="10">
      <c t="s" s="3" r="A10">
        <v>513</v>
      </c>
    </row>
    <row spans="1:3" r="11">
      <c t="s" s="4" r="A11">
        <v>519</v>
      </c>
      <c t="n" s="10" r="B11">
        <v>3.2</v>
      </c>
      <c t="n" s="10" r="C11">
        <v>3.2</v>
      </c>
    </row>
    <row spans="1:3" r="12">
      <c t="s" s="4" r="A12">
        <v>520</v>
      </c>
    </row>
    <row spans="1:3" r="13">
      <c t="s" s="3" r="A13">
        <v>513</v>
      </c>
    </row>
    <row spans="1:3" r="14">
      <c t="s" s="4" r="A14">
        <v>519</v>
      </c>
      <c t="n" s="7" r="B14">
        <v>1</v>
      </c>
      <c t="n" s="7" r="C14">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1</v>
      </c>
      <c t="s" s="2" r="B1">
        <v>311</v>
      </c>
    </row>
    <row spans="1:2" r="2">
      <c t="s" s="3" r="A2">
        <v>187</v>
      </c>
    </row>
    <row spans="1:2" r="3">
      <c t="n" s="6" r="A3">
        <v>2016</v>
      </c>
      <c t="n" s="7" r="B3">
        <v>9206</v>
      </c>
    </row>
    <row spans="1:2" r="4">
      <c t="n" s="6" r="A4">
        <v>2017</v>
      </c>
      <c t="n" s="6" r="B4">
        <v>18692</v>
      </c>
    </row>
    <row spans="1:2" r="5">
      <c t="n" s="6" r="A5">
        <v>2018</v>
      </c>
      <c t="n" s="6" r="B5">
        <v>18692</v>
      </c>
    </row>
    <row spans="1:2" r="6">
      <c t="n" s="6" r="A6">
        <v>2019</v>
      </c>
      <c t="n" s="6" r="B6">
        <v>18692</v>
      </c>
    </row>
    <row spans="1:2" r="7">
      <c t="n" s="6" r="A7">
        <v>2020</v>
      </c>
      <c t="n" s="6" r="B7">
        <v>18692</v>
      </c>
    </row>
    <row spans="1:2" r="8">
      <c t="s" s="4" r="A8">
        <v>510</v>
      </c>
      <c t="n" s="6" r="B8">
        <v>10902</v>
      </c>
    </row>
    <row spans="1:2" r="9">
      <c t="s" s="4" r="A9">
        <v>42</v>
      </c>
      <c t="n" s="7" r="B9">
        <v>948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6</v>
      </c>
      <c t="s" s="2" r="B1">
        <v>1</v>
      </c>
    </row>
    <row spans="1:3" r="2">
      <c t="s" s="2" r="B2">
        <v>2</v>
      </c>
      <c t="s" s="2" r="C2">
        <v>70</v>
      </c>
    </row>
    <row spans="1:3" r="3">
      <c t="s" s="3" r="A3">
        <v>107</v>
      </c>
    </row>
    <row spans="1:3" r="4">
      <c t="s" s="4" r="A4">
        <v>95</v>
      </c>
      <c t="n" s="7" r="B4">
        <v>-94915</v>
      </c>
      <c t="n" s="7" r="C4">
        <v>-56312</v>
      </c>
    </row>
    <row spans="1:3" r="5">
      <c t="s" s="3" r="A5">
        <v>108</v>
      </c>
    </row>
    <row spans="1:3" r="6">
      <c t="s" s="4" r="A6">
        <v>82</v>
      </c>
      <c t="n" s="6" r="B6">
        <v>82408</v>
      </c>
      <c t="n" s="6" r="C6">
        <v>104928</v>
      </c>
    </row>
    <row spans="1:3" r="7">
      <c t="s" s="4" r="A7">
        <v>109</v>
      </c>
      <c t="n" s="6" r="B7">
        <v>0</v>
      </c>
      <c t="n" s="6" r="C7">
        <v>-33820</v>
      </c>
    </row>
    <row spans="1:3" r="8">
      <c t="s" s="4" r="A8">
        <v>80</v>
      </c>
      <c t="n" s="6" r="B8">
        <v>792</v>
      </c>
      <c t="n" s="6" r="C8">
        <v>2345</v>
      </c>
    </row>
    <row spans="1:3" r="9">
      <c t="s" s="4" r="A9">
        <v>110</v>
      </c>
      <c t="n" s="6" r="B9">
        <v>13312</v>
      </c>
      <c t="n" s="6" r="C9">
        <v>-6781</v>
      </c>
    </row>
    <row spans="1:3" r="10">
      <c t="s" s="4" r="A10">
        <v>111</v>
      </c>
      <c t="n" s="6" r="B10">
        <v>58005</v>
      </c>
      <c t="n" s="6" r="C10">
        <v>82898</v>
      </c>
    </row>
    <row spans="1:3" r="11">
      <c t="s" s="4" r="A11">
        <v>112</v>
      </c>
      <c t="n" s="6" r="B11">
        <v>5431</v>
      </c>
      <c t="n" s="6" r="C11">
        <v>5213</v>
      </c>
    </row>
    <row spans="1:3" r="12">
      <c t="s" s="4" r="A12">
        <v>113</v>
      </c>
      <c t="n" s="6" r="B12">
        <v>1502</v>
      </c>
      <c t="n" s="6" r="C12">
        <v>3350</v>
      </c>
    </row>
    <row spans="1:3" r="13">
      <c t="s" s="4" r="A13">
        <v>114</v>
      </c>
      <c t="n" s="6" r="B13">
        <v>-8697</v>
      </c>
      <c t="n" s="6" r="C13">
        <v>-1749</v>
      </c>
    </row>
    <row spans="1:3" r="14">
      <c t="s" s="4" r="A14">
        <v>115</v>
      </c>
      <c t="n" s="6" r="B14">
        <v>-708</v>
      </c>
      <c t="n" s="6" r="C14">
        <v>-682</v>
      </c>
    </row>
    <row spans="1:3" r="15">
      <c t="s" s="3" r="A15">
        <v>116</v>
      </c>
    </row>
    <row spans="1:3" r="16">
      <c t="s" s="4" r="A16">
        <v>117</v>
      </c>
      <c t="n" s="6" r="B16">
        <v>9544</v>
      </c>
      <c t="n" s="6" r="C16">
        <v>17109</v>
      </c>
    </row>
    <row spans="1:3" r="17">
      <c t="s" s="4" r="A17">
        <v>118</v>
      </c>
      <c t="n" s="6" r="B17">
        <v>-902</v>
      </c>
      <c t="n" s="6" r="C17">
        <v>-1139</v>
      </c>
    </row>
    <row spans="1:3" r="18">
      <c t="s" s="4" r="A18">
        <v>119</v>
      </c>
      <c t="n" s="6" r="B18">
        <v>-3943</v>
      </c>
      <c t="n" s="6" r="C18">
        <v>-13678</v>
      </c>
    </row>
    <row spans="1:3" r="19">
      <c t="s" s="4" r="A19">
        <v>45</v>
      </c>
      <c t="n" s="6" r="B19">
        <v>-3387</v>
      </c>
      <c t="n" s="6" r="C19">
        <v>3311</v>
      </c>
    </row>
    <row spans="1:3" r="20">
      <c t="s" s="4" r="A20">
        <v>46</v>
      </c>
      <c t="n" s="6" r="B20">
        <v>-9663</v>
      </c>
      <c t="n" s="6" r="C20">
        <v>-13852</v>
      </c>
    </row>
    <row spans="1:3" r="21">
      <c t="s" s="4" r="A21">
        <v>120</v>
      </c>
      <c t="n" s="6" r="B21">
        <v>48779</v>
      </c>
      <c t="n" s="6" r="C21">
        <v>91141</v>
      </c>
    </row>
    <row spans="1:3" r="22">
      <c t="s" s="3" r="A22">
        <v>121</v>
      </c>
    </row>
    <row spans="1:3" r="23">
      <c t="s" s="4" r="A23">
        <v>122</v>
      </c>
      <c t="n" s="6" r="B23">
        <v>-86680</v>
      </c>
      <c t="n" s="6" r="C23">
        <v>-194123</v>
      </c>
    </row>
    <row spans="1:3" r="24">
      <c t="s" s="4" r="A24">
        <v>123</v>
      </c>
      <c t="n" s="6" r="B24">
        <v>-991</v>
      </c>
      <c t="n" s="6" r="C24">
        <v>-878</v>
      </c>
    </row>
    <row spans="1:3" r="25">
      <c t="s" s="4" r="A25">
        <v>124</v>
      </c>
      <c t="n" s="6" r="B25">
        <v>-1225</v>
      </c>
      <c t="n" s="6" r="C25">
        <v>66518</v>
      </c>
    </row>
    <row spans="1:3" r="26">
      <c t="s" s="4" r="A26">
        <v>125</v>
      </c>
      <c t="n" s="6" r="B26">
        <v>0</v>
      </c>
      <c t="n" s="6" r="C26">
        <v>-114883</v>
      </c>
    </row>
    <row spans="1:3" r="27">
      <c t="s" s="4" r="A27">
        <v>126</v>
      </c>
      <c t="n" s="6" r="B27">
        <v>0</v>
      </c>
      <c t="n" s="6" r="C27">
        <v>50000</v>
      </c>
    </row>
    <row spans="1:3" r="28">
      <c t="s" s="4" r="A28">
        <v>127</v>
      </c>
      <c t="n" s="6" r="B28">
        <v>-88896</v>
      </c>
      <c t="n" s="6" r="C28">
        <v>-193366</v>
      </c>
    </row>
    <row spans="1:3" r="29">
      <c t="s" s="3" r="A29">
        <v>128</v>
      </c>
    </row>
    <row spans="1:3" r="30">
      <c t="s" s="4" r="A30">
        <v>129</v>
      </c>
      <c t="n" s="6" r="B30">
        <v>-218</v>
      </c>
      <c t="n" s="6" r="C30">
        <v>-24976</v>
      </c>
    </row>
    <row spans="1:3" r="31">
      <c t="s" s="4" r="A31">
        <v>130</v>
      </c>
      <c t="n" s="6" r="B31">
        <v>-1078</v>
      </c>
      <c t="n" s="6" r="C31">
        <v>-2821</v>
      </c>
    </row>
    <row spans="1:3" r="32">
      <c t="s" s="4" r="A32">
        <v>131</v>
      </c>
      <c t="n" s="6" r="B32">
        <v>-1296</v>
      </c>
      <c t="n" s="6" r="C32">
        <v>-27797</v>
      </c>
    </row>
    <row spans="1:3" r="33">
      <c t="s" s="4" r="A33">
        <v>132</v>
      </c>
      <c t="n" s="6" r="B33">
        <v>-41413</v>
      </c>
      <c t="n" s="6" r="C33">
        <v>-130022</v>
      </c>
    </row>
    <row spans="1:3" r="34">
      <c t="s" s="4" r="A34">
        <v>133</v>
      </c>
      <c t="n" s="6" r="B34">
        <v>128836</v>
      </c>
      <c t="n" s="6" r="C34">
        <v>165904</v>
      </c>
    </row>
    <row spans="1:3" r="35">
      <c t="s" s="4" r="A35">
        <v>134</v>
      </c>
      <c t="n" s="7" r="B35">
        <v>87423</v>
      </c>
      <c t="n" s="7" r="C35">
        <v>358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2</v>
      </c>
      <c t="s" s="2" r="B1">
        <v>311</v>
      </c>
    </row>
    <row spans="1:2" r="2">
      <c t="s" s="3" r="A2">
        <v>523</v>
      </c>
    </row>
    <row spans="1:2" r="3">
      <c t="n" s="6" r="A3">
        <v>2016</v>
      </c>
      <c t="n" s="7" r="B3">
        <v>4873</v>
      </c>
    </row>
    <row spans="1:2" r="4">
      <c t="n" s="6" r="A4">
        <v>2017</v>
      </c>
      <c t="n" s="6" r="B4">
        <v>3888</v>
      </c>
    </row>
    <row spans="1:2" r="5">
      <c t="n" s="6" r="A5">
        <v>2018</v>
      </c>
      <c t="n" s="6" r="B5">
        <v>2611</v>
      </c>
    </row>
    <row spans="1:2" r="6">
      <c t="n" s="6" r="A6">
        <v>2019</v>
      </c>
      <c t="n" s="6" r="B6">
        <v>639</v>
      </c>
    </row>
    <row spans="1:2" r="7">
      <c t="n" s="6" r="A7">
        <v>2020</v>
      </c>
      <c t="n" s="6" r="B7">
        <v>0</v>
      </c>
    </row>
    <row spans="1:2" r="8">
      <c t="s" s="4" r="A8">
        <v>510</v>
      </c>
      <c t="n" s="6" r="B8">
        <v>0</v>
      </c>
    </row>
    <row spans="1:2" r="9">
      <c t="s" s="4" r="A9">
        <v>42</v>
      </c>
      <c t="n" s="7" r="B9">
        <v>120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524</v>
      </c>
      <c t="s" s="2" r="B1">
        <v>1</v>
      </c>
    </row>
    <row spans="1:3" r="2">
      <c t="s" s="2" r="B2">
        <v>2</v>
      </c>
      <c t="s" s="2" r="C2">
        <v>25</v>
      </c>
    </row>
    <row spans="1:3" r="3">
      <c t="s" s="3" r="A3">
        <v>525</v>
      </c>
    </row>
    <row spans="1:3" r="4">
      <c t="s" s="4" r="A4">
        <v>526</v>
      </c>
      <c t="s" s="4" r="B4">
        <v>366</v>
      </c>
    </row>
    <row spans="1:3" r="5">
      <c t="s" s="4" r="A5">
        <v>329</v>
      </c>
    </row>
    <row spans="1:3" r="6">
      <c t="s" s="3" r="A6">
        <v>525</v>
      </c>
    </row>
    <row spans="1:3" r="7">
      <c t="s" s="4" r="A7">
        <v>327</v>
      </c>
      <c t="s" s="4" r="B7">
        <v>331</v>
      </c>
      <c t="s" s="4" r="C7">
        <v>331</v>
      </c>
    </row>
    <row spans="1:3" r="8">
      <c t="s" s="4" r="A8">
        <v>332</v>
      </c>
    </row>
    <row spans="1:3" r="9">
      <c t="s" s="3" r="A9">
        <v>525</v>
      </c>
    </row>
    <row spans="1:3" r="10">
      <c t="s" s="4" r="A10">
        <v>327</v>
      </c>
      <c t="s" s="4" r="B10">
        <v>334</v>
      </c>
      <c t="s" s="4" r="C10">
        <v>3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7</v>
      </c>
      <c t="s" s="2" r="B1">
        <v>2</v>
      </c>
      <c t="s" s="2" r="C1">
        <v>25</v>
      </c>
      <c t="s" s="2" r="D1">
        <v>415</v>
      </c>
    </row>
    <row spans="1:4" r="2">
      <c t="s" s="3" r="A2">
        <v>528</v>
      </c>
    </row>
    <row spans="1:4" r="3">
      <c t="s" s="4" r="A3">
        <v>529</v>
      </c>
      <c t="n" s="7" r="B3">
        <v>199643</v>
      </c>
      <c t="n" s="7" r="C3">
        <v>274317</v>
      </c>
    </row>
    <row spans="1:4" r="4">
      <c t="s" s="4" r="A4">
        <v>530</v>
      </c>
      <c t="n" s="6" r="B4">
        <v>1116793</v>
      </c>
      <c t="n" s="6" r="C4">
        <v>1170684</v>
      </c>
    </row>
    <row spans="1:4" r="5">
      <c t="s" s="4" r="A5">
        <v>531</v>
      </c>
      <c t="n" s="6" r="B5">
        <v>0</v>
      </c>
      <c t="n" s="6" r="C5">
        <v>0</v>
      </c>
    </row>
    <row spans="1:4" r="6">
      <c t="s" s="4" r="A6">
        <v>532</v>
      </c>
      <c t="n" s="6" r="B6">
        <v>0</v>
      </c>
      <c t="n" s="6" r="C6">
        <v>0</v>
      </c>
    </row>
    <row spans="1:4" r="7">
      <c t="s" s="4" r="A7">
        <v>533</v>
      </c>
      <c t="n" s="6" r="B7">
        <v>26159</v>
      </c>
      <c t="n" s="6" r="C7">
        <v>61519</v>
      </c>
    </row>
    <row spans="1:4" r="8">
      <c t="s" s="4" r="A8">
        <v>42</v>
      </c>
      <c t="n" s="6" r="B8">
        <v>1342595</v>
      </c>
      <c t="n" s="6" r="C8">
        <v>1506520</v>
      </c>
    </row>
    <row spans="1:4" r="9">
      <c t="s" s="3" r="A9">
        <v>534</v>
      </c>
    </row>
    <row spans="1:4" r="10">
      <c t="s" s="4" r="A10">
        <v>535</v>
      </c>
      <c t="n" s="6" r="B10">
        <v>83222</v>
      </c>
      <c t="n" s="6" r="C10">
        <v>145231</v>
      </c>
    </row>
    <row spans="1:4" r="11">
      <c t="s" s="4" r="A11">
        <v>50</v>
      </c>
      <c t="n" s="6" r="B11">
        <v>711279</v>
      </c>
      <c t="n" s="6" r="C11">
        <v>794652</v>
      </c>
    </row>
    <row spans="1:4" r="12">
      <c t="s" s="4" r="A12">
        <v>536</v>
      </c>
      <c t="n" s="6" r="B12">
        <v>14570</v>
      </c>
      <c t="n" s="6" r="C12">
        <v>17221</v>
      </c>
    </row>
    <row spans="1:4" r="13">
      <c t="s" s="4" r="A13">
        <v>537</v>
      </c>
      <c t="n" s="6" r="B13">
        <v>533524</v>
      </c>
      <c t="n" s="6" r="C13">
        <v>549416</v>
      </c>
      <c t="n" s="7" r="D13">
        <v>1029488</v>
      </c>
    </row>
    <row spans="1:4" r="14">
      <c t="s" s="4" r="A14">
        <v>59</v>
      </c>
      <c t="n" s="6" r="B14">
        <v>1342595</v>
      </c>
      <c t="n" s="6" r="C14">
        <v>1506520</v>
      </c>
    </row>
    <row spans="1:4" r="15">
      <c t="s" s="4" r="A15">
        <v>538</v>
      </c>
    </row>
    <row spans="1:4" r="16">
      <c t="s" s="3" r="A16">
        <v>528</v>
      </c>
    </row>
    <row spans="1:4" r="17">
      <c t="s" s="4" r="A17">
        <v>529</v>
      </c>
      <c t="n" s="6" r="B17">
        <v>199499</v>
      </c>
      <c t="n" s="6" r="C17">
        <v>274115</v>
      </c>
    </row>
    <row spans="1:4" r="18">
      <c t="s" s="4" r="A18">
        <v>530</v>
      </c>
      <c t="n" s="6" r="B18">
        <v>1110485</v>
      </c>
      <c t="n" s="6" r="C18">
        <v>1164086</v>
      </c>
    </row>
    <row spans="1:4" r="19">
      <c t="s" s="4" r="A19">
        <v>531</v>
      </c>
      <c t="n" s="6" r="B19">
        <v>21074</v>
      </c>
      <c t="n" s="6" r="C19">
        <v>21412</v>
      </c>
    </row>
    <row spans="1:4" r="20">
      <c t="s" s="4" r="A20">
        <v>532</v>
      </c>
      <c t="n" s="6" r="B20">
        <v>-14676</v>
      </c>
      <c t="n" s="6" r="C20">
        <v>-14664</v>
      </c>
    </row>
    <row spans="1:4" r="21">
      <c t="s" s="4" r="A21">
        <v>533</v>
      </c>
      <c t="n" s="6" r="B21">
        <v>26159</v>
      </c>
      <c t="n" s="6" r="C21">
        <v>61519</v>
      </c>
    </row>
    <row spans="1:4" r="22">
      <c t="s" s="4" r="A22">
        <v>42</v>
      </c>
      <c t="n" s="6" r="B22">
        <v>1342541</v>
      </c>
      <c t="n" s="6" r="C22">
        <v>1506468</v>
      </c>
    </row>
    <row spans="1:4" r="23">
      <c t="s" s="3" r="A23">
        <v>534</v>
      </c>
    </row>
    <row spans="1:4" r="24">
      <c t="s" s="4" r="A24">
        <v>535</v>
      </c>
      <c t="n" s="6" r="B24">
        <v>83222</v>
      </c>
      <c t="n" s="6" r="C24">
        <v>145231</v>
      </c>
    </row>
    <row spans="1:4" r="25">
      <c t="s" s="4" r="A25">
        <v>50</v>
      </c>
      <c t="n" s="6" r="B25">
        <v>711279</v>
      </c>
      <c t="n" s="6" r="C25">
        <v>794652</v>
      </c>
    </row>
    <row spans="1:4" r="26">
      <c t="s" s="4" r="A26">
        <v>536</v>
      </c>
      <c t="n" s="6" r="B26">
        <v>14516</v>
      </c>
      <c t="n" s="6" r="C26">
        <v>17169</v>
      </c>
    </row>
    <row spans="1:4" r="27">
      <c t="s" s="4" r="A27">
        <v>537</v>
      </c>
      <c t="n" s="6" r="B27">
        <v>533524</v>
      </c>
      <c t="n" s="6" r="C27">
        <v>549416</v>
      </c>
    </row>
    <row spans="1:4" r="28">
      <c t="s" s="4" r="A28">
        <v>59</v>
      </c>
      <c t="n" s="6" r="B28">
        <v>1342541</v>
      </c>
      <c t="n" s="6" r="C28">
        <v>1506468</v>
      </c>
    </row>
    <row spans="1:4" r="29">
      <c t="s" s="4" r="A29">
        <v>539</v>
      </c>
    </row>
    <row spans="1:4" r="30">
      <c t="s" s="3" r="A30">
        <v>528</v>
      </c>
    </row>
    <row spans="1:4" r="31">
      <c t="s" s="4" r="A31">
        <v>529</v>
      </c>
      <c t="n" s="6" r="B31">
        <v>144</v>
      </c>
      <c t="n" s="6" r="C31">
        <v>202</v>
      </c>
    </row>
    <row spans="1:4" r="32">
      <c t="s" s="4" r="A32">
        <v>530</v>
      </c>
      <c t="n" s="6" r="B32">
        <v>6308</v>
      </c>
      <c t="n" s="6" r="C32">
        <v>6598</v>
      </c>
    </row>
    <row spans="1:4" r="33">
      <c t="s" s="4" r="A33">
        <v>531</v>
      </c>
      <c t="n" s="6" r="B33">
        <v>-21074</v>
      </c>
      <c t="n" s="6" r="C33">
        <v>-21412</v>
      </c>
    </row>
    <row spans="1:4" r="34">
      <c t="s" s="4" r="A34">
        <v>532</v>
      </c>
      <c t="n" s="6" r="B34">
        <v>0</v>
      </c>
      <c t="n" s="6" r="C34">
        <v>0</v>
      </c>
    </row>
    <row spans="1:4" r="35">
      <c t="s" s="4" r="A35">
        <v>533</v>
      </c>
      <c t="n" s="6" r="B35">
        <v>0</v>
      </c>
      <c t="n" s="6" r="C35">
        <v>0</v>
      </c>
    </row>
    <row spans="1:4" r="36">
      <c t="s" s="4" r="A36">
        <v>42</v>
      </c>
      <c t="n" s="6" r="B36">
        <v>-14622</v>
      </c>
      <c t="n" s="6" r="C36">
        <v>-14612</v>
      </c>
    </row>
    <row spans="1:4" r="37">
      <c t="s" s="3" r="A37">
        <v>534</v>
      </c>
    </row>
    <row spans="1:4" r="38">
      <c t="s" s="4" r="A38">
        <v>535</v>
      </c>
      <c t="n" s="6" r="B38">
        <v>0</v>
      </c>
      <c t="n" s="6" r="C38">
        <v>0</v>
      </c>
    </row>
    <row spans="1:4" r="39">
      <c t="s" s="4" r="A39">
        <v>50</v>
      </c>
      <c t="n" s="6" r="B39">
        <v>0</v>
      </c>
      <c t="n" s="6" r="C39">
        <v>0</v>
      </c>
    </row>
    <row spans="1:4" r="40">
      <c t="s" s="4" r="A40">
        <v>536</v>
      </c>
      <c t="n" s="6" r="B40">
        <v>54</v>
      </c>
      <c t="n" s="6" r="C40">
        <v>52</v>
      </c>
    </row>
    <row spans="1:4" r="41">
      <c t="s" s="4" r="A41">
        <v>537</v>
      </c>
      <c t="n" s="6" r="B41">
        <v>-14676</v>
      </c>
      <c t="n" s="6" r="C41">
        <v>-14664</v>
      </c>
    </row>
    <row spans="1:4" r="42">
      <c t="s" s="4" r="A42">
        <v>59</v>
      </c>
      <c t="n" s="6" r="B42">
        <v>-14622</v>
      </c>
      <c t="n" s="6" r="C42">
        <v>-14612</v>
      </c>
    </row>
    <row spans="1:4" r="43">
      <c t="s" s="4" r="A43">
        <v>540</v>
      </c>
    </row>
    <row spans="1:4" r="44">
      <c t="s" s="3" r="A44">
        <v>528</v>
      </c>
    </row>
    <row spans="1:4" r="45">
      <c t="s" s="4" r="A45">
        <v>529</v>
      </c>
      <c t="n" s="6" r="B45">
        <v>0</v>
      </c>
      <c t="n" s="6" r="C45">
        <v>0</v>
      </c>
    </row>
    <row spans="1:4" r="46">
      <c t="s" s="4" r="A46">
        <v>530</v>
      </c>
      <c t="n" s="6" r="B46">
        <v>0</v>
      </c>
      <c t="n" s="6" r="C46">
        <v>0</v>
      </c>
    </row>
    <row spans="1:4" r="47">
      <c t="s" s="4" r="A47">
        <v>531</v>
      </c>
      <c t="n" s="6" r="B47">
        <v>0</v>
      </c>
      <c t="n" s="6" r="C47">
        <v>0</v>
      </c>
    </row>
    <row spans="1:4" r="48">
      <c t="s" s="4" r="A48">
        <v>532</v>
      </c>
      <c t="n" s="6" r="B48">
        <v>14676</v>
      </c>
      <c t="n" s="6" r="C48">
        <v>14664</v>
      </c>
    </row>
    <row spans="1:4" r="49">
      <c t="s" s="4" r="A49">
        <v>533</v>
      </c>
      <c t="n" s="6" r="B49">
        <v>0</v>
      </c>
      <c t="n" s="6" r="C49">
        <v>0</v>
      </c>
    </row>
    <row spans="1:4" r="50">
      <c t="s" s="4" r="A50">
        <v>42</v>
      </c>
      <c t="n" s="6" r="B50">
        <v>14676</v>
      </c>
      <c t="n" s="6" r="C50">
        <v>14664</v>
      </c>
    </row>
    <row spans="1:4" r="51">
      <c t="s" s="3" r="A51">
        <v>534</v>
      </c>
    </row>
    <row spans="1:4" r="52">
      <c t="s" s="4" r="A52">
        <v>535</v>
      </c>
      <c t="n" s="6" r="B52">
        <v>0</v>
      </c>
      <c t="n" s="6" r="C52">
        <v>0</v>
      </c>
    </row>
    <row spans="1:4" r="53">
      <c t="s" s="4" r="A53">
        <v>50</v>
      </c>
      <c t="n" s="6" r="B53">
        <v>0</v>
      </c>
      <c t="n" s="6" r="C53">
        <v>0</v>
      </c>
    </row>
    <row spans="1:4" r="54">
      <c t="s" s="4" r="A54">
        <v>536</v>
      </c>
      <c t="n" s="6" r="B54">
        <v>0</v>
      </c>
      <c t="n" s="6" r="C54">
        <v>0</v>
      </c>
    </row>
    <row spans="1:4" r="55">
      <c t="s" s="4" r="A55">
        <v>537</v>
      </c>
      <c t="n" s="6" r="B55">
        <v>14676</v>
      </c>
      <c t="n" s="6" r="C55">
        <v>14664</v>
      </c>
    </row>
    <row spans="1:4" r="56">
      <c t="s" s="4" r="A56">
        <v>59</v>
      </c>
      <c t="n" s="7" r="B56">
        <v>14676</v>
      </c>
      <c t="n" s="7" r="C56">
        <v>146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41</v>
      </c>
      <c t="s" s="2" r="B1">
        <v>69</v>
      </c>
      <c t="s" s="2" r="D1">
        <v>1</v>
      </c>
      <c t="s" s="2" r="F1">
        <v>101</v>
      </c>
    </row>
    <row spans="1:6" r="2">
      <c t="s" s="2" r="B2">
        <v>2</v>
      </c>
      <c t="s" s="2" r="C2">
        <v>70</v>
      </c>
      <c t="s" s="2" r="D2">
        <v>2</v>
      </c>
      <c t="s" s="2" r="E2">
        <v>70</v>
      </c>
      <c t="s" s="2" r="F2">
        <v>25</v>
      </c>
    </row>
    <row spans="1:6" r="3">
      <c t="s" s="3" r="A3">
        <v>525</v>
      </c>
    </row>
    <row spans="1:6" r="4">
      <c t="s" s="4" r="A4">
        <v>542</v>
      </c>
      <c t="n" s="7" r="B4">
        <v>47284</v>
      </c>
      <c t="n" s="7" r="C4">
        <v>62618</v>
      </c>
      <c t="n" s="7" r="D4">
        <v>76718</v>
      </c>
      <c t="n" s="7" r="E4">
        <v>111652</v>
      </c>
    </row>
    <row spans="1:6" r="5">
      <c t="s" s="4" r="A5">
        <v>543</v>
      </c>
      <c t="n" s="6" r="B5">
        <v>-57117</v>
      </c>
      <c t="n" s="6" r="C5">
        <v>-73753</v>
      </c>
      <c t="n" s="6" r="D5">
        <v>-113586</v>
      </c>
      <c t="n" s="6" r="E5">
        <v>-148912</v>
      </c>
    </row>
    <row spans="1:6" r="6">
      <c t="s" s="4" r="A6">
        <v>544</v>
      </c>
      <c t="n" s="6" r="B6">
        <v>-9937</v>
      </c>
      <c t="n" s="6" r="C6">
        <v>-14672</v>
      </c>
      <c t="n" s="6" r="D6">
        <v>-22357</v>
      </c>
      <c t="n" s="6" r="E6">
        <v>-28001</v>
      </c>
    </row>
    <row spans="1:6" r="7">
      <c t="s" s="4" r="A7">
        <v>545</v>
      </c>
      <c t="n" s="6" r="B7">
        <v>-28649</v>
      </c>
      <c t="n" s="6" r="C7">
        <v>-45721</v>
      </c>
      <c t="n" s="6" r="D7">
        <v>-35690</v>
      </c>
      <c t="n" s="6" r="E7">
        <v>-24871</v>
      </c>
    </row>
    <row spans="1:6" r="8">
      <c t="s" s="4" r="A8">
        <v>546</v>
      </c>
      <c t="n" s="6" r="B8">
        <v>-48419</v>
      </c>
      <c t="n" s="6" r="C8">
        <v>-71528</v>
      </c>
      <c t="n" s="6" r="D8">
        <v>-94915</v>
      </c>
      <c t="n" s="6" r="E8">
        <v>-90132</v>
      </c>
    </row>
    <row spans="1:6" r="9">
      <c t="s" s="4" r="A9">
        <v>94</v>
      </c>
      <c t="n" s="6" r="B9">
        <v>0</v>
      </c>
      <c t="n" s="6" r="C9">
        <v>26947</v>
      </c>
      <c t="n" s="6" r="D9">
        <v>0</v>
      </c>
      <c t="n" s="6" r="E9">
        <v>33820</v>
      </c>
    </row>
    <row spans="1:6" r="10">
      <c t="s" s="4" r="A10">
        <v>547</v>
      </c>
      <c t="n" s="6" r="B10">
        <v>0</v>
      </c>
      <c t="n" s="6" r="C10">
        <v>0</v>
      </c>
      <c t="n" s="6" r="D10">
        <v>0</v>
      </c>
      <c t="n" s="6" r="E10">
        <v>0</v>
      </c>
    </row>
    <row spans="1:6" r="11">
      <c t="s" s="4" r="A11">
        <v>95</v>
      </c>
      <c t="n" s="6" r="B11">
        <v>-48419</v>
      </c>
      <c t="n" s="6" r="C11">
        <v>-44581</v>
      </c>
      <c t="n" s="6" r="D11">
        <v>-94915</v>
      </c>
      <c t="n" s="6" r="E11">
        <v>-56312</v>
      </c>
      <c t="n" s="7" r="F11">
        <v>-487771</v>
      </c>
    </row>
    <row spans="1:6" r="12">
      <c t="s" s="4" r="A12">
        <v>538</v>
      </c>
    </row>
    <row spans="1:6" r="13">
      <c t="s" s="3" r="A13">
        <v>525</v>
      </c>
    </row>
    <row spans="1:6" r="14">
      <c t="s" s="4" r="A14">
        <v>542</v>
      </c>
      <c t="n" s="6" r="B14">
        <v>47139</v>
      </c>
      <c t="n" s="6" r="C14">
        <v>62505</v>
      </c>
      <c t="n" s="6" r="D14">
        <v>76405</v>
      </c>
      <c t="n" s="6" r="E14">
        <v>111401</v>
      </c>
    </row>
    <row spans="1:6" r="15">
      <c t="s" s="4" r="A15">
        <v>543</v>
      </c>
      <c t="n" s="6" r="B15">
        <v>-56956</v>
      </c>
      <c t="n" s="6" r="C15">
        <v>-73596</v>
      </c>
      <c t="n" s="6" r="D15">
        <v>-113261</v>
      </c>
      <c t="n" s="6" r="E15">
        <v>-148594</v>
      </c>
    </row>
    <row spans="1:6" r="16">
      <c t="s" s="4" r="A16">
        <v>544</v>
      </c>
      <c t="n" s="6" r="B16">
        <v>-9937</v>
      </c>
      <c t="n" s="6" r="C16">
        <v>-14672</v>
      </c>
      <c t="n" s="6" r="D16">
        <v>-22357</v>
      </c>
      <c t="n" s="6" r="E16">
        <v>-28001</v>
      </c>
    </row>
    <row spans="1:6" r="17">
      <c t="s" s="4" r="A17">
        <v>545</v>
      </c>
      <c t="n" s="6" r="B17">
        <v>-28649</v>
      </c>
      <c t="n" s="6" r="C17">
        <v>-45721</v>
      </c>
      <c t="n" s="6" r="D17">
        <v>-35690</v>
      </c>
      <c t="n" s="6" r="E17">
        <v>-24871</v>
      </c>
    </row>
    <row spans="1:6" r="18">
      <c t="s" s="4" r="A18">
        <v>546</v>
      </c>
      <c t="n" s="6" r="B18">
        <v>-48403</v>
      </c>
      <c t="n" s="6" r="C18">
        <v>-71484</v>
      </c>
      <c t="n" s="6" r="D18">
        <v>-94903</v>
      </c>
      <c t="n" s="6" r="E18">
        <v>-90065</v>
      </c>
    </row>
    <row spans="1:6" r="19">
      <c t="s" s="4" r="A19">
        <v>94</v>
      </c>
      <c t="n" s="6" r="B19">
        <v>0</v>
      </c>
      <c t="n" s="6" r="C19">
        <v>26947</v>
      </c>
      <c t="n" s="6" r="D19">
        <v>0</v>
      </c>
      <c t="n" s="6" r="E19">
        <v>33820</v>
      </c>
    </row>
    <row spans="1:6" r="20">
      <c t="s" s="4" r="A20">
        <v>547</v>
      </c>
      <c t="n" s="6" r="B20">
        <v>-16</v>
      </c>
      <c t="n" s="6" r="C20">
        <v>-44</v>
      </c>
      <c t="n" s="6" r="D20">
        <v>-12</v>
      </c>
      <c t="n" s="6" r="E20">
        <v>-67</v>
      </c>
    </row>
    <row spans="1:6" r="21">
      <c t="s" s="4" r="A21">
        <v>95</v>
      </c>
      <c t="n" s="6" r="B21">
        <v>-48419</v>
      </c>
      <c t="n" s="6" r="C21">
        <v>-44581</v>
      </c>
      <c t="n" s="6" r="D21">
        <v>-94915</v>
      </c>
      <c t="n" s="6" r="E21">
        <v>-56312</v>
      </c>
    </row>
    <row spans="1:6" r="22">
      <c t="s" s="4" r="A22">
        <v>539</v>
      </c>
    </row>
    <row spans="1:6" r="23">
      <c t="s" s="3" r="A23">
        <v>525</v>
      </c>
    </row>
    <row spans="1:6" r="24">
      <c t="s" s="4" r="A24">
        <v>542</v>
      </c>
      <c t="n" s="6" r="B24">
        <v>145</v>
      </c>
      <c t="n" s="6" r="C24">
        <v>113</v>
      </c>
      <c t="n" s="6" r="D24">
        <v>313</v>
      </c>
      <c t="n" s="6" r="E24">
        <v>251</v>
      </c>
    </row>
    <row spans="1:6" r="25">
      <c t="s" s="4" r="A25">
        <v>543</v>
      </c>
      <c t="n" s="6" r="B25">
        <v>-161</v>
      </c>
      <c t="n" s="6" r="C25">
        <v>-157</v>
      </c>
      <c t="n" s="6" r="D25">
        <v>-325</v>
      </c>
      <c t="n" s="6" r="E25">
        <v>-318</v>
      </c>
    </row>
    <row spans="1:6" r="26">
      <c t="s" s="4" r="A26">
        <v>544</v>
      </c>
      <c t="n" s="6" r="B26">
        <v>0</v>
      </c>
      <c t="n" s="6" r="C26">
        <v>0</v>
      </c>
      <c t="n" s="6" r="D26">
        <v>0</v>
      </c>
      <c t="n" s="6" r="E26">
        <v>0</v>
      </c>
    </row>
    <row spans="1:6" r="27">
      <c t="s" s="4" r="A27">
        <v>545</v>
      </c>
      <c t="n" s="6" r="B27">
        <v>0</v>
      </c>
      <c t="n" s="6" r="C27">
        <v>0</v>
      </c>
      <c t="n" s="6" r="D27">
        <v>0</v>
      </c>
      <c t="n" s="6" r="E27">
        <v>0</v>
      </c>
    </row>
    <row spans="1:6" r="28">
      <c t="s" s="4" r="A28">
        <v>546</v>
      </c>
      <c t="n" s="6" r="B28">
        <v>-16</v>
      </c>
      <c t="n" s="6" r="C28">
        <v>-44</v>
      </c>
      <c t="n" s="6" r="D28">
        <v>-12</v>
      </c>
      <c t="n" s="6" r="E28">
        <v>-67</v>
      </c>
    </row>
    <row spans="1:6" r="29">
      <c t="s" s="4" r="A29">
        <v>94</v>
      </c>
      <c t="n" s="6" r="B29">
        <v>0</v>
      </c>
      <c t="n" s="6" r="C29">
        <v>0</v>
      </c>
      <c t="n" s="6" r="D29">
        <v>0</v>
      </c>
      <c t="n" s="6" r="E29">
        <v>0</v>
      </c>
    </row>
    <row spans="1:6" r="30">
      <c t="s" s="4" r="A30">
        <v>547</v>
      </c>
      <c t="n" s="6" r="B30">
        <v>0</v>
      </c>
      <c t="n" s="6" r="C30">
        <v>0</v>
      </c>
      <c t="n" s="6" r="D30">
        <v>0</v>
      </c>
      <c t="n" s="6" r="E30">
        <v>0</v>
      </c>
    </row>
    <row spans="1:6" r="31">
      <c t="s" s="4" r="A31">
        <v>95</v>
      </c>
      <c t="n" s="6" r="B31">
        <v>-16</v>
      </c>
      <c t="n" s="6" r="C31">
        <v>-44</v>
      </c>
      <c t="n" s="6" r="D31">
        <v>-12</v>
      </c>
      <c t="n" s="6" r="E31">
        <v>-67</v>
      </c>
    </row>
    <row spans="1:6" r="32">
      <c t="s" s="4" r="A32">
        <v>540</v>
      </c>
    </row>
    <row spans="1:6" r="33">
      <c t="s" s="3" r="A33">
        <v>525</v>
      </c>
    </row>
    <row spans="1:6" r="34">
      <c t="s" s="4" r="A34">
        <v>542</v>
      </c>
      <c t="n" s="6" r="B34">
        <v>0</v>
      </c>
      <c t="n" s="6" r="C34">
        <v>0</v>
      </c>
      <c t="n" s="6" r="D34">
        <v>0</v>
      </c>
      <c t="n" s="6" r="E34">
        <v>0</v>
      </c>
    </row>
    <row spans="1:6" r="35">
      <c t="s" s="4" r="A35">
        <v>543</v>
      </c>
      <c t="n" s="6" r="B35">
        <v>0</v>
      </c>
      <c t="n" s="6" r="C35">
        <v>0</v>
      </c>
      <c t="n" s="6" r="D35">
        <v>0</v>
      </c>
      <c t="n" s="6" r="E35">
        <v>0</v>
      </c>
    </row>
    <row spans="1:6" r="36">
      <c t="s" s="4" r="A36">
        <v>544</v>
      </c>
      <c t="n" s="6" r="B36">
        <v>0</v>
      </c>
      <c t="n" s="6" r="C36">
        <v>0</v>
      </c>
      <c t="n" s="6" r="D36">
        <v>0</v>
      </c>
      <c t="n" s="6" r="E36">
        <v>0</v>
      </c>
    </row>
    <row spans="1:6" r="37">
      <c t="s" s="4" r="A37">
        <v>545</v>
      </c>
      <c t="n" s="6" r="B37">
        <v>0</v>
      </c>
      <c t="n" s="6" r="C37">
        <v>0</v>
      </c>
      <c t="n" s="6" r="D37">
        <v>0</v>
      </c>
      <c t="n" s="6" r="E37">
        <v>0</v>
      </c>
    </row>
    <row spans="1:6" r="38">
      <c t="s" s="4" r="A38">
        <v>546</v>
      </c>
      <c t="n" s="6" r="B38">
        <v>0</v>
      </c>
      <c t="n" s="6" r="C38">
        <v>0</v>
      </c>
      <c t="n" s="6" r="D38">
        <v>0</v>
      </c>
      <c t="n" s="6" r="E38">
        <v>0</v>
      </c>
    </row>
    <row spans="1:6" r="39">
      <c t="s" s="4" r="A39">
        <v>94</v>
      </c>
      <c t="n" s="6" r="B39">
        <v>0</v>
      </c>
      <c t="n" s="6" r="C39">
        <v>0</v>
      </c>
      <c t="n" s="6" r="D39">
        <v>0</v>
      </c>
      <c t="n" s="6" r="E39">
        <v>0</v>
      </c>
    </row>
    <row spans="1:6" r="40">
      <c t="s" s="4" r="A40">
        <v>547</v>
      </c>
      <c t="n" s="6" r="B40">
        <v>16</v>
      </c>
      <c t="n" s="6" r="C40">
        <v>44</v>
      </c>
      <c t="n" s="6" r="D40">
        <v>12</v>
      </c>
      <c t="n" s="6" r="E40">
        <v>67</v>
      </c>
    </row>
    <row spans="1:6" r="41">
      <c t="s" s="4" r="A41">
        <v>95</v>
      </c>
      <c t="n" s="7" r="B41">
        <v>16</v>
      </c>
      <c t="n" s="7" r="C41">
        <v>44</v>
      </c>
      <c t="n" s="7" r="D41">
        <v>12</v>
      </c>
      <c t="n" s="7" r="E41">
        <v>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48</v>
      </c>
      <c t="s" s="2" r="B1">
        <v>69</v>
      </c>
      <c t="s" s="2" r="D1">
        <v>1</v>
      </c>
      <c t="s" s="2" r="F1">
        <v>101</v>
      </c>
    </row>
    <row spans="1:6" r="2">
      <c t="s" s="2" r="B2">
        <v>2</v>
      </c>
      <c t="s" s="2" r="C2">
        <v>70</v>
      </c>
      <c t="s" s="2" r="D2">
        <v>2</v>
      </c>
      <c t="s" s="2" r="E2">
        <v>70</v>
      </c>
      <c t="s" s="2" r="F2">
        <v>25</v>
      </c>
    </row>
    <row spans="1:6" r="3">
      <c t="s" s="3" r="A3">
        <v>525</v>
      </c>
    </row>
    <row spans="1:6" r="4">
      <c t="s" s="4" r="A4">
        <v>146</v>
      </c>
      <c t="n" s="7" r="B4">
        <v>-48419</v>
      </c>
      <c t="n" s="7" r="C4">
        <v>-44581</v>
      </c>
      <c t="n" s="7" r="D4">
        <v>-94915</v>
      </c>
      <c t="n" s="7" r="E4">
        <v>-56312</v>
      </c>
      <c t="n" s="7" r="F4">
        <v>-487771</v>
      </c>
    </row>
    <row spans="1:6" r="5">
      <c t="s" s="4" r="A5">
        <v>104</v>
      </c>
      <c t="n" s="6" r="B5">
        <v>0</v>
      </c>
      <c t="n" s="6" r="C5">
        <v>0</v>
      </c>
      <c t="n" s="6" r="D5">
        <v>0</v>
      </c>
      <c t="n" s="6" r="E5">
        <v>0</v>
      </c>
    </row>
    <row spans="1:6" r="6">
      <c t="s" s="4" r="A6">
        <v>105</v>
      </c>
      <c t="n" s="6" r="B6">
        <v>-48419</v>
      </c>
      <c t="n" s="6" r="C6">
        <v>-44581</v>
      </c>
      <c t="n" s="6" r="D6">
        <v>-94915</v>
      </c>
      <c t="n" s="6" r="E6">
        <v>-56312</v>
      </c>
    </row>
    <row spans="1:6" r="7">
      <c t="s" s="4" r="A7">
        <v>538</v>
      </c>
    </row>
    <row spans="1:6" r="8">
      <c t="s" s="3" r="A8">
        <v>525</v>
      </c>
    </row>
    <row spans="1:6" r="9">
      <c t="s" s="4" r="A9">
        <v>146</v>
      </c>
      <c t="n" s="6" r="B9">
        <v>-48419</v>
      </c>
      <c t="n" s="6" r="C9">
        <v>-44581</v>
      </c>
      <c t="n" s="6" r="D9">
        <v>-94915</v>
      </c>
      <c t="n" s="6" r="E9">
        <v>-56312</v>
      </c>
    </row>
    <row spans="1:6" r="10">
      <c t="s" s="4" r="A10">
        <v>104</v>
      </c>
      <c t="n" s="6" r="B10">
        <v>0</v>
      </c>
      <c t="n" s="6" r="C10">
        <v>0</v>
      </c>
      <c t="n" s="6" r="D10">
        <v>0</v>
      </c>
      <c t="n" s="6" r="E10">
        <v>0</v>
      </c>
    </row>
    <row spans="1:6" r="11">
      <c t="s" s="4" r="A11">
        <v>105</v>
      </c>
      <c t="n" s="6" r="B11">
        <v>-48419</v>
      </c>
      <c t="n" s="6" r="C11">
        <v>-44581</v>
      </c>
      <c t="n" s="6" r="D11">
        <v>-94915</v>
      </c>
      <c t="n" s="6" r="E11">
        <v>-56312</v>
      </c>
    </row>
    <row spans="1:6" r="12">
      <c t="s" s="4" r="A12">
        <v>539</v>
      </c>
    </row>
    <row spans="1:6" r="13">
      <c t="s" s="3" r="A13">
        <v>525</v>
      </c>
    </row>
    <row spans="1:6" r="14">
      <c t="s" s="4" r="A14">
        <v>146</v>
      </c>
      <c t="n" s="6" r="B14">
        <v>-16</v>
      </c>
      <c t="n" s="6" r="C14">
        <v>-44</v>
      </c>
      <c t="n" s="6" r="D14">
        <v>-12</v>
      </c>
      <c t="n" s="6" r="E14">
        <v>-67</v>
      </c>
    </row>
    <row spans="1:6" r="15">
      <c t="s" s="4" r="A15">
        <v>104</v>
      </c>
      <c t="n" s="6" r="B15">
        <v>0</v>
      </c>
      <c t="n" s="6" r="C15">
        <v>0</v>
      </c>
      <c t="n" s="6" r="D15">
        <v>0</v>
      </c>
      <c t="n" s="6" r="E15">
        <v>0</v>
      </c>
    </row>
    <row spans="1:6" r="16">
      <c t="s" s="4" r="A16">
        <v>105</v>
      </c>
      <c t="n" s="6" r="B16">
        <v>-16</v>
      </c>
      <c t="n" s="6" r="C16">
        <v>-44</v>
      </c>
      <c t="n" s="6" r="D16">
        <v>-12</v>
      </c>
      <c t="n" s="6" r="E16">
        <v>-67</v>
      </c>
    </row>
    <row spans="1:6" r="17">
      <c t="s" s="4" r="A17">
        <v>540</v>
      </c>
    </row>
    <row spans="1:6" r="18">
      <c t="s" s="3" r="A18">
        <v>525</v>
      </c>
    </row>
    <row spans="1:6" r="19">
      <c t="s" s="4" r="A19">
        <v>146</v>
      </c>
      <c t="n" s="6" r="B19">
        <v>16</v>
      </c>
      <c t="n" s="6" r="C19">
        <v>44</v>
      </c>
      <c t="n" s="6" r="D19">
        <v>12</v>
      </c>
      <c t="n" s="6" r="E19">
        <v>67</v>
      </c>
    </row>
    <row spans="1:6" r="20">
      <c t="s" s="4" r="A20">
        <v>104</v>
      </c>
      <c t="n" s="6" r="B20">
        <v>0</v>
      </c>
      <c t="n" s="6" r="C20">
        <v>0</v>
      </c>
      <c t="n" s="6" r="D20">
        <v>0</v>
      </c>
      <c t="n" s="6" r="E20">
        <v>0</v>
      </c>
    </row>
    <row spans="1:6" r="21">
      <c t="s" s="4" r="A21">
        <v>105</v>
      </c>
      <c t="n" s="7" r="B21">
        <v>16</v>
      </c>
      <c t="n" s="7" r="C21">
        <v>44</v>
      </c>
      <c t="n" s="7" r="D21">
        <v>12</v>
      </c>
      <c t="n" s="7" r="E21">
        <v>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9</v>
      </c>
      <c t="s" s="2" r="B1">
        <v>1</v>
      </c>
    </row>
    <row spans="1:3" r="2">
      <c t="s" s="2" r="B2">
        <v>2</v>
      </c>
      <c t="s" s="2" r="C2">
        <v>70</v>
      </c>
    </row>
    <row spans="1:3" r="3">
      <c t="s" s="3" r="A3">
        <v>525</v>
      </c>
    </row>
    <row spans="1:3" r="4">
      <c t="s" s="4" r="A4">
        <v>550</v>
      </c>
      <c t="n" s="7" r="B4">
        <v>48779</v>
      </c>
      <c t="n" s="7" r="C4">
        <v>91141</v>
      </c>
    </row>
    <row spans="1:3" r="5">
      <c t="s" s="3" r="A5">
        <v>551</v>
      </c>
    </row>
    <row spans="1:3" r="6">
      <c t="s" s="4" r="A6">
        <v>122</v>
      </c>
      <c t="n" s="6" r="B6">
        <v>-86680</v>
      </c>
      <c t="n" s="6" r="C6">
        <v>-194123</v>
      </c>
    </row>
    <row spans="1:3" r="7">
      <c t="s" s="4" r="A7">
        <v>552</v>
      </c>
      <c t="n" s="6" r="B7">
        <v>-991</v>
      </c>
      <c t="n" s="6" r="C7">
        <v>-878</v>
      </c>
    </row>
    <row spans="1:3" r="8">
      <c t="s" s="4" r="A8">
        <v>124</v>
      </c>
      <c t="n" s="6" r="B8">
        <v>-1225</v>
      </c>
      <c t="n" s="6" r="C8">
        <v>66518</v>
      </c>
    </row>
    <row spans="1:3" r="9">
      <c t="s" s="4" r="A9">
        <v>125</v>
      </c>
      <c t="n" s="6" r="B9">
        <v>0</v>
      </c>
      <c t="n" s="6" r="C9">
        <v>-114883</v>
      </c>
    </row>
    <row spans="1:3" r="10">
      <c t="s" s="4" r="A10">
        <v>126</v>
      </c>
      <c t="n" s="6" r="B10">
        <v>0</v>
      </c>
      <c t="n" s="6" r="C10">
        <v>50000</v>
      </c>
    </row>
    <row spans="1:3" r="11">
      <c t="s" s="4" r="A11">
        <v>553</v>
      </c>
      <c t="n" s="6" r="B11">
        <v>0</v>
      </c>
      <c t="n" s="6" r="C11">
        <v>0</v>
      </c>
    </row>
    <row spans="1:3" r="12">
      <c t="s" s="3" r="A12">
        <v>554</v>
      </c>
    </row>
    <row spans="1:3" r="13">
      <c t="s" s="4" r="A13">
        <v>129</v>
      </c>
      <c t="n" s="6" r="B13">
        <v>-218</v>
      </c>
      <c t="n" s="6" r="C13">
        <v>-24976</v>
      </c>
    </row>
    <row spans="1:3" r="14">
      <c t="s" s="4" r="A14">
        <v>555</v>
      </c>
      <c t="n" s="6" r="B14">
        <v>0</v>
      </c>
      <c t="n" s="6" r="C14">
        <v>0</v>
      </c>
    </row>
    <row spans="1:3" r="15">
      <c t="s" s="4" r="A15">
        <v>556</v>
      </c>
      <c t="n" s="6" r="B15">
        <v>-1078</v>
      </c>
      <c t="n" s="6" r="C15">
        <v>-2821</v>
      </c>
    </row>
    <row spans="1:3" r="16">
      <c t="s" s="4" r="A16">
        <v>132</v>
      </c>
      <c t="n" s="6" r="B16">
        <v>-41413</v>
      </c>
      <c t="n" s="6" r="C16">
        <v>-130022</v>
      </c>
    </row>
    <row spans="1:3" r="17">
      <c t="s" s="4" r="A17">
        <v>133</v>
      </c>
      <c t="n" s="6" r="B17">
        <v>128836</v>
      </c>
      <c t="n" s="6" r="C17">
        <v>165904</v>
      </c>
    </row>
    <row spans="1:3" r="18">
      <c t="s" s="4" r="A18">
        <v>134</v>
      </c>
      <c t="n" s="6" r="B18">
        <v>87423</v>
      </c>
      <c t="n" s="6" r="C18">
        <v>35882</v>
      </c>
    </row>
    <row spans="1:3" r="19">
      <c t="s" s="4" r="A19">
        <v>538</v>
      </c>
    </row>
    <row spans="1:3" r="20">
      <c t="s" s="3" r="A20">
        <v>525</v>
      </c>
    </row>
    <row spans="1:3" r="21">
      <c t="s" s="4" r="A21">
        <v>550</v>
      </c>
      <c t="n" s="6" r="B21">
        <v>48426</v>
      </c>
      <c t="n" s="6" r="C21">
        <v>90952</v>
      </c>
    </row>
    <row spans="1:3" r="22">
      <c t="s" s="3" r="A22">
        <v>551</v>
      </c>
    </row>
    <row spans="1:3" r="23">
      <c t="s" s="4" r="A23">
        <v>122</v>
      </c>
      <c t="n" s="6" r="B23">
        <v>-86666</v>
      </c>
      <c t="n" s="6" r="C23">
        <v>-195492</v>
      </c>
    </row>
    <row spans="1:3" r="24">
      <c t="s" s="4" r="A24">
        <v>552</v>
      </c>
      <c t="n" s="6" r="B24">
        <v>-991</v>
      </c>
      <c t="n" s="6" r="C24">
        <v>-878</v>
      </c>
    </row>
    <row spans="1:3" r="25">
      <c t="s" s="4" r="A25">
        <v>124</v>
      </c>
      <c t="n" s="6" r="B25">
        <v>-1225</v>
      </c>
      <c t="n" s="6" r="C25">
        <v>66518</v>
      </c>
    </row>
    <row spans="1:3" r="26">
      <c t="s" s="4" r="A26">
        <v>125</v>
      </c>
      <c t="n" s="6" r="C26">
        <v>-114883</v>
      </c>
    </row>
    <row spans="1:3" r="27">
      <c t="s" s="4" r="A27">
        <v>126</v>
      </c>
      <c t="n" s="6" r="C27">
        <v>50000</v>
      </c>
    </row>
    <row spans="1:3" r="28">
      <c t="s" s="4" r="A28">
        <v>553</v>
      </c>
      <c t="n" s="6" r="B28">
        <v>339</v>
      </c>
      <c t="n" s="6" r="C28">
        <v>1558</v>
      </c>
    </row>
    <row spans="1:3" r="29">
      <c t="s" s="3" r="A29">
        <v>554</v>
      </c>
    </row>
    <row spans="1:3" r="30">
      <c t="s" s="4" r="A30">
        <v>129</v>
      </c>
      <c t="n" s="6" r="B30">
        <v>-218</v>
      </c>
      <c t="n" s="6" r="C30">
        <v>-24976</v>
      </c>
    </row>
    <row spans="1:3" r="31">
      <c t="s" s="4" r="A31">
        <v>555</v>
      </c>
      <c t="n" s="6" r="B31">
        <v>0</v>
      </c>
      <c t="n" s="6" r="C31">
        <v>0</v>
      </c>
    </row>
    <row spans="1:3" r="32">
      <c t="s" s="4" r="A32">
        <v>556</v>
      </c>
      <c t="n" s="6" r="B32">
        <v>-1078</v>
      </c>
      <c t="n" s="6" r="C32">
        <v>-2821</v>
      </c>
    </row>
    <row spans="1:3" r="33">
      <c t="s" s="4" r="A33">
        <v>132</v>
      </c>
      <c t="n" s="6" r="B33">
        <v>-41413</v>
      </c>
      <c t="n" s="6" r="C33">
        <v>-130022</v>
      </c>
    </row>
    <row spans="1:3" r="34">
      <c t="s" s="4" r="A34">
        <v>133</v>
      </c>
      <c t="n" s="6" r="B34">
        <v>128836</v>
      </c>
      <c t="n" s="6" r="C34">
        <v>165904</v>
      </c>
    </row>
    <row spans="1:3" r="35">
      <c t="s" s="4" r="A35">
        <v>134</v>
      </c>
      <c t="n" s="6" r="B35">
        <v>87423</v>
      </c>
      <c t="n" s="6" r="C35">
        <v>35882</v>
      </c>
    </row>
    <row spans="1:3" r="36">
      <c t="s" s="4" r="A36">
        <v>539</v>
      </c>
    </row>
    <row spans="1:3" r="37">
      <c t="s" s="3" r="A37">
        <v>525</v>
      </c>
    </row>
    <row spans="1:3" r="38">
      <c t="s" s="4" r="A38">
        <v>550</v>
      </c>
      <c t="n" s="6" r="B38">
        <v>353</v>
      </c>
      <c t="n" s="6" r="C38">
        <v>189</v>
      </c>
    </row>
    <row spans="1:3" r="39">
      <c t="s" s="3" r="A39">
        <v>551</v>
      </c>
    </row>
    <row spans="1:3" r="40">
      <c t="s" s="4" r="A40">
        <v>122</v>
      </c>
      <c t="n" s="6" r="B40">
        <v>-14</v>
      </c>
      <c t="n" s="6" r="C40">
        <v>1369</v>
      </c>
    </row>
    <row spans="1:3" r="41">
      <c t="s" s="4" r="A41">
        <v>552</v>
      </c>
      <c t="n" s="6" r="B41">
        <v>0</v>
      </c>
      <c t="n" s="6" r="C41">
        <v>0</v>
      </c>
    </row>
    <row spans="1:3" r="42">
      <c t="s" s="4" r="A42">
        <v>124</v>
      </c>
      <c t="n" s="6" r="B42">
        <v>0</v>
      </c>
      <c t="n" s="6" r="C42">
        <v>0</v>
      </c>
    </row>
    <row spans="1:3" r="43">
      <c t="s" s="4" r="A43">
        <v>125</v>
      </c>
      <c t="n" s="6" r="C43">
        <v>0</v>
      </c>
    </row>
    <row spans="1:3" r="44">
      <c t="s" s="4" r="A44">
        <v>126</v>
      </c>
      <c t="n" s="6" r="C44">
        <v>0</v>
      </c>
    </row>
    <row spans="1:3" r="45">
      <c t="s" s="4" r="A45">
        <v>553</v>
      </c>
      <c t="n" s="6" r="B45">
        <v>0</v>
      </c>
      <c t="n" s="6" r="C45">
        <v>0</v>
      </c>
    </row>
    <row spans="1:3" r="46">
      <c t="s" s="3" r="A46">
        <v>554</v>
      </c>
    </row>
    <row spans="1:3" r="47">
      <c t="s" s="4" r="A47">
        <v>129</v>
      </c>
      <c t="n" s="6" r="B47">
        <v>0</v>
      </c>
      <c t="n" s="6" r="C47">
        <v>0</v>
      </c>
    </row>
    <row spans="1:3" r="48">
      <c t="s" s="4" r="A48">
        <v>555</v>
      </c>
      <c t="n" s="6" r="B48">
        <v>-339</v>
      </c>
      <c t="n" s="6" r="C48">
        <v>-1558</v>
      </c>
    </row>
    <row spans="1:3" r="49">
      <c t="s" s="4" r="A49">
        <v>556</v>
      </c>
      <c t="n" s="6" r="B49">
        <v>0</v>
      </c>
      <c t="n" s="6" r="C49">
        <v>0</v>
      </c>
    </row>
    <row spans="1:3" r="50">
      <c t="s" s="4" r="A50">
        <v>132</v>
      </c>
      <c t="n" s="6" r="B50">
        <v>0</v>
      </c>
      <c t="n" s="6" r="C50">
        <v>0</v>
      </c>
    </row>
    <row spans="1:3" r="51">
      <c t="s" s="4" r="A51">
        <v>133</v>
      </c>
      <c t="n" s="6" r="B51">
        <v>0</v>
      </c>
      <c t="n" s="6" r="C51">
        <v>0</v>
      </c>
    </row>
    <row spans="1:3" r="52">
      <c t="s" s="4" r="A52">
        <v>134</v>
      </c>
      <c t="n" s="6" r="B52">
        <v>0</v>
      </c>
      <c t="n" s="6" r="C52">
        <v>0</v>
      </c>
    </row>
    <row spans="1:3" r="53">
      <c t="s" s="4" r="A53">
        <v>540</v>
      </c>
    </row>
    <row spans="1:3" r="54">
      <c t="s" s="3" r="A54">
        <v>525</v>
      </c>
    </row>
    <row spans="1:3" r="55">
      <c t="s" s="4" r="A55">
        <v>550</v>
      </c>
      <c t="n" s="6" r="B55">
        <v>0</v>
      </c>
      <c t="n" s="6" r="C55">
        <v>0</v>
      </c>
    </row>
    <row spans="1:3" r="56">
      <c t="s" s="3" r="A56">
        <v>551</v>
      </c>
    </row>
    <row spans="1:3" r="57">
      <c t="s" s="4" r="A57">
        <v>122</v>
      </c>
      <c t="n" s="6" r="B57">
        <v>0</v>
      </c>
      <c t="n" s="6" r="C57">
        <v>0</v>
      </c>
    </row>
    <row spans="1:3" r="58">
      <c t="s" s="4" r="A58">
        <v>552</v>
      </c>
      <c t="n" s="6" r="B58">
        <v>0</v>
      </c>
      <c t="n" s="6" r="C58">
        <v>0</v>
      </c>
    </row>
    <row spans="1:3" r="59">
      <c t="s" s="4" r="A59">
        <v>124</v>
      </c>
      <c t="n" s="6" r="B59">
        <v>0</v>
      </c>
      <c t="n" s="6" r="C59">
        <v>0</v>
      </c>
    </row>
    <row spans="1:3" r="60">
      <c t="s" s="4" r="A60">
        <v>125</v>
      </c>
      <c t="n" s="6" r="C60">
        <v>0</v>
      </c>
    </row>
    <row spans="1:3" r="61">
      <c t="s" s="4" r="A61">
        <v>126</v>
      </c>
      <c t="n" s="6" r="C61">
        <v>0</v>
      </c>
    </row>
    <row spans="1:3" r="62">
      <c t="s" s="4" r="A62">
        <v>553</v>
      </c>
      <c t="n" s="6" r="B62">
        <v>-339</v>
      </c>
      <c t="n" s="6" r="C62">
        <v>-1558</v>
      </c>
    </row>
    <row spans="1:3" r="63">
      <c t="s" s="3" r="A63">
        <v>554</v>
      </c>
    </row>
    <row spans="1:3" r="64">
      <c t="s" s="4" r="A64">
        <v>129</v>
      </c>
      <c t="n" s="6" r="B64">
        <v>0</v>
      </c>
      <c t="n" s="6" r="C64">
        <v>0</v>
      </c>
    </row>
    <row spans="1:3" r="65">
      <c t="s" s="4" r="A65">
        <v>555</v>
      </c>
      <c t="n" s="6" r="B65">
        <v>339</v>
      </c>
      <c t="n" s="6" r="C65">
        <v>1558</v>
      </c>
    </row>
    <row spans="1:3" r="66">
      <c t="s" s="4" r="A66">
        <v>556</v>
      </c>
      <c t="n" s="6" r="B66">
        <v>0</v>
      </c>
      <c t="n" s="6" r="C66">
        <v>0</v>
      </c>
    </row>
    <row spans="1:3" r="67">
      <c t="s" s="4" r="A67">
        <v>132</v>
      </c>
      <c t="n" s="6" r="B67">
        <v>0</v>
      </c>
      <c t="n" s="6" r="C67">
        <v>0</v>
      </c>
    </row>
    <row spans="1:3" r="68">
      <c t="s" s="4" r="A68">
        <v>133</v>
      </c>
      <c t="n" s="6" r="B68">
        <v>0</v>
      </c>
      <c t="n" s="6" r="C68">
        <v>0</v>
      </c>
    </row>
    <row spans="1:3" r="69">
      <c t="s" s="4" r="A69">
        <v>134</v>
      </c>
      <c t="n" s="7" r="B69">
        <v>0</v>
      </c>
      <c t="n" s="7" r="C69">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57</v>
      </c>
      <c t="s" s="2" r="B1">
        <v>558</v>
      </c>
      <c t="s" s="2" r="C1">
        <v>2</v>
      </c>
    </row>
    <row spans="1:3" r="2">
      <c t="s" s="3" r="A2">
        <v>559</v>
      </c>
    </row>
    <row spans="1:3" r="3">
      <c t="s" s="4" r="A3">
        <v>265</v>
      </c>
      <c t="n" s="10" r="C3">
        <v>33.7</v>
      </c>
    </row>
    <row spans="1:3" r="4">
      <c t="s" s="4" r="A4">
        <v>312</v>
      </c>
      <c t="n" s="11" r="C4">
        <v>28.9</v>
      </c>
    </row>
    <row spans="1:3" r="5">
      <c t="s" s="4" r="A5">
        <v>48</v>
      </c>
      <c t="n" s="10" r="C5">
        <v>4.8</v>
      </c>
    </row>
    <row spans="1:3" r="6">
      <c t="s" s="4" r="A6">
        <v>560</v>
      </c>
    </row>
    <row spans="1:3" r="7">
      <c t="s" s="3" r="A7">
        <v>559</v>
      </c>
    </row>
    <row spans="1:3" r="8">
      <c t="s" s="4" r="A8">
        <v>561</v>
      </c>
      <c t="n" s="10" r="B8">
        <v>34.4</v>
      </c>
    </row>
    <row spans="1:3" r="9">
      <c t="s" s="4" r="A9">
        <v>562</v>
      </c>
      <c t="n" s="11" r="B9">
        <v>29.6</v>
      </c>
    </row>
    <row spans="1:3" r="10">
      <c t="s" s="4" r="A10">
        <v>48</v>
      </c>
      <c t="n" s="10" r="B10">
        <v>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0"/>
    <col customWidth="1" max="6" min="6" width="15"/>
  </cols>
  <sheetData>
    <row spans="1:6" r="1">
      <c t="s" s="1" r="A1">
        <v>135</v>
      </c>
      <c t="s" s="2" r="B1">
        <v>42</v>
      </c>
      <c t="s" s="2" r="C1">
        <v>136</v>
      </c>
      <c t="s" s="2" r="D1">
        <v>137</v>
      </c>
      <c t="s" s="2" r="E1">
        <v>138</v>
      </c>
      <c t="s" s="2" r="F1">
        <v>139</v>
      </c>
    </row>
    <row spans="1:6" r="2">
      <c t="s" s="4" r="A2">
        <v>140</v>
      </c>
      <c t="n" s="7" r="B2">
        <v>1029488</v>
      </c>
      <c t="n" s="7" r="C2">
        <v>48</v>
      </c>
      <c t="n" s="7" r="D2">
        <v>913619</v>
      </c>
      <c t="n" s="7" r="E2">
        <v>115821</v>
      </c>
      <c t="n" s="7" r="F2">
        <v>0</v>
      </c>
    </row>
    <row spans="1:6" r="3">
      <c t="s" s="3" r="A3">
        <v>141</v>
      </c>
    </row>
    <row spans="1:6" r="4">
      <c t="s" s="4" r="A4">
        <v>142</v>
      </c>
      <c t="n" s="6" r="B4">
        <v>-1173</v>
      </c>
      <c t="n" s="6" r="F4">
        <v>-1173</v>
      </c>
    </row>
    <row spans="1:6" r="5">
      <c t="s" s="4" r="A5">
        <v>143</v>
      </c>
      <c t="n" s="6" r="B5">
        <v>10468</v>
      </c>
      <c t="n" s="6" r="D5">
        <v>10468</v>
      </c>
    </row>
    <row spans="1:6" r="6">
      <c t="s" s="4" r="A6">
        <v>144</v>
      </c>
      <c t="n" s="6" r="B6">
        <v>0</v>
      </c>
      <c t="n" s="6" r="D6">
        <v>-1173</v>
      </c>
      <c t="n" s="6" r="F6">
        <v>1173</v>
      </c>
    </row>
    <row spans="1:6" r="7">
      <c t="s" s="4" r="A7">
        <v>145</v>
      </c>
      <c t="n" s="6" r="B7">
        <v>-1596</v>
      </c>
      <c t="n" s="6" r="C7">
        <v>0</v>
      </c>
      <c t="n" s="6" r="D7">
        <v>-1596</v>
      </c>
      <c t="n" s="6" r="E7">
        <v>0</v>
      </c>
      <c t="n" s="6" r="F7">
        <v>0</v>
      </c>
    </row>
    <row spans="1:6" r="8">
      <c t="s" s="4" r="A8">
        <v>146</v>
      </c>
      <c t="n" s="6" r="B8">
        <v>-487771</v>
      </c>
      <c t="n" s="6" r="E8">
        <v>-487771</v>
      </c>
    </row>
    <row spans="1:6" r="9">
      <c t="s" s="4" r="A9">
        <v>147</v>
      </c>
      <c t="n" s="6" r="B9">
        <v>549416</v>
      </c>
      <c t="n" s="6" r="C9">
        <v>48</v>
      </c>
      <c t="n" s="6" r="D9">
        <v>921318</v>
      </c>
      <c t="n" s="6" r="E9">
        <v>-371950</v>
      </c>
      <c t="n" s="6" r="F9">
        <v>0</v>
      </c>
    </row>
    <row spans="1:6" r="10">
      <c t="s" s="3" r="A10">
        <v>141</v>
      </c>
    </row>
    <row spans="1:6" r="11">
      <c t="s" s="4" r="A11">
        <v>142</v>
      </c>
      <c t="n" s="6" r="B11">
        <v>-1041</v>
      </c>
      <c t="n" s="6" r="C11">
        <v>1</v>
      </c>
      <c t="n" s="6" r="F11">
        <v>-1042</v>
      </c>
    </row>
    <row spans="1:6" r="12">
      <c t="s" s="4" r="A12">
        <v>143</v>
      </c>
      <c t="n" s="6" r="B12">
        <v>5664</v>
      </c>
      <c t="n" s="6" r="D12">
        <v>5664</v>
      </c>
    </row>
    <row spans="1:6" r="13">
      <c t="s" s="4" r="A13">
        <v>144</v>
      </c>
      <c t="n" s="6" r="B13">
        <v>0</v>
      </c>
      <c t="n" s="6" r="D13">
        <v>-1042</v>
      </c>
      <c t="n" s="6" r="F13">
        <v>1042</v>
      </c>
    </row>
    <row spans="1:6" r="14">
      <c t="s" s="4" r="A14">
        <v>148</v>
      </c>
      <c t="n" s="6" r="B14">
        <v>74400</v>
      </c>
      <c t="n" s="6" r="C14">
        <v>10</v>
      </c>
      <c t="n" s="6" r="D14">
        <v>74390</v>
      </c>
      <c t="n" s="6" r="E14">
        <v>0</v>
      </c>
      <c t="n" s="6" r="F14">
        <v>0</v>
      </c>
    </row>
    <row spans="1:6" r="15">
      <c t="s" s="4" r="A15">
        <v>146</v>
      </c>
      <c t="n" s="6" r="B15">
        <v>-94915</v>
      </c>
      <c t="n" s="6" r="E15">
        <v>-94915</v>
      </c>
    </row>
    <row spans="1:6" r="16">
      <c t="s" s="4" r="A16">
        <v>149</v>
      </c>
      <c t="n" s="7" r="B16">
        <v>533524</v>
      </c>
      <c t="n" s="7" r="C16">
        <v>59</v>
      </c>
      <c t="n" s="7" r="D16">
        <v>1000330</v>
      </c>
      <c t="n" s="7" r="E16">
        <v>-466865</v>
      </c>
      <c t="n" s="7" r="F1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CONSOLIDATED STATEMENTS OF STOC</vt:lpstr>
      <vt:lpstr>Organization</vt:lpstr>
      <vt:lpstr>Summary of Significant Accounti</vt:lpstr>
      <vt:lpstr>Supplemental Disclosures of Cas</vt:lpstr>
      <vt:lpstr>Assets Held for Sale</vt:lpstr>
      <vt:lpstr>Long-Term Debt</vt:lpstr>
      <vt:lpstr>Asset Retirement Obligations</vt:lpstr>
      <vt:lpstr>Fair Value Measurements</vt:lpstr>
      <vt:lpstr>Derivative Instruments</vt:lpstr>
      <vt:lpstr>Income Taxes</vt:lpstr>
      <vt:lpstr>Stockholders' Equity</vt:lpstr>
      <vt:lpstr>Equity Incentive Compensation P</vt:lpstr>
      <vt:lpstr>Equity Distribution Agreement</vt:lpstr>
      <vt:lpstr>Commitments and Contingencies</vt:lpstr>
      <vt:lpstr>Guarantor Subsidiaries</vt:lpstr>
      <vt:lpstr>Subsequent Events</vt:lpstr>
      <vt:lpstr>Summary of Significant Accoun23</vt:lpstr>
      <vt:lpstr>Summary of Significant Accoun24</vt:lpstr>
      <vt:lpstr>Supplemental Disclosures of C25</vt:lpstr>
      <vt:lpstr>Long-Term Debt (Tables)</vt:lpstr>
      <vt:lpstr>Asset Retirement Obligations (T</vt:lpstr>
      <vt:lpstr>Fair Value Measurements (Tables</vt:lpstr>
      <vt:lpstr>Derivative Instruments (Tables)</vt:lpstr>
      <vt:lpstr>Equity Incentive Compensation30</vt:lpstr>
      <vt:lpstr>Commitments and Contingencies (</vt:lpstr>
      <vt:lpstr>Guarantor Subsidiaries (Tables)</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pplemental Disclosures of C39</vt:lpstr>
      <vt:lpstr>Assets Held for Sale - Addition</vt:lpstr>
      <vt:lpstr>Long-Term Debt - Outstanding De</vt:lpstr>
      <vt:lpstr>Long-Term Debt Long-Term Debt -</vt:lpstr>
      <vt:lpstr>Long-Term Debt - Cash and Non-C</vt:lpstr>
      <vt:lpstr>Asset Retirement Obligations - </vt:lpstr>
      <vt:lpstr>Fair Value Measurements - Fair </vt:lpstr>
      <vt:lpstr>Fair Value Measurements - Addit</vt:lpstr>
      <vt:lpstr>Fair Value Measurements Fair Va</vt:lpstr>
      <vt:lpstr>Derivative Instruments - Fair V</vt:lpstr>
      <vt:lpstr>Derivative Instruments - Financ</vt:lpstr>
      <vt:lpstr>Derivative Instruments - Additi</vt:lpstr>
      <vt:lpstr>Income Taxes Income Taxes (Deta</vt:lpstr>
      <vt:lpstr>Stockholders' Equity - Addition</vt:lpstr>
      <vt:lpstr>Equity Incentive Compensation53</vt:lpstr>
      <vt:lpstr>Equity Incentive Compensation54</vt:lpstr>
      <vt:lpstr>Equity Incentive Compensation55</vt:lpstr>
      <vt:lpstr>Equity Distribution Agreement (</vt:lpstr>
      <vt:lpstr>Commitments and Contingencies -</vt:lpstr>
      <vt:lpstr>Commitments and Contingencies58</vt:lpstr>
      <vt:lpstr>Commitments and Contingencies59</vt:lpstr>
      <vt:lpstr>Commitments and Contingencies60</vt:lpstr>
      <vt:lpstr>Guarantor Subsidiaries - Additi</vt:lpstr>
      <vt:lpstr>Guarantor Subsidiaries - Schedu</vt:lpstr>
      <vt:lpstr>Guarantor Subsidiaries - Sche63</vt:lpstr>
      <vt:lpstr>Guarantor Subsidiaries - Sche64</vt:lpstr>
      <vt:lpstr>Guarantor Subsidiaries - Sche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9:03Z</dcterms:created>
  <dcterms:modified xmlns:dcterms="http://purl.org/dc/terms/" xmlns:xsi="http://www.w3.org/2001/XMLSchema-instance" xsi:type="dcterms:W3CDTF">2016-08-04T16:29:03Z</dcterms:modified>
  <dc:title xmlns:dc="http://purl.org/dc/elements/1.1/">Untitled</dc:title>
  <dc:description xmlns:dc="http://purl.org/dc/elements/1.1/"/>
  <dc:subject xmlns:dc="http://purl.org/dc/elements/1.1/"/>
  <cp:keywords/>
  <cp:category/>
</cp:coreProperties>
</file>